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Debt" sheetId="11" state="visible" r:id="rId11"/>
    <sheet xmlns:r="http://schemas.openxmlformats.org/officeDocument/2006/relationships" name="Fair Value Information" sheetId="12" state="visible" r:id="rId12"/>
    <sheet xmlns:r="http://schemas.openxmlformats.org/officeDocument/2006/relationships" name="Commitments, Contingencies and " sheetId="13" state="visible" r:id="rId13"/>
    <sheet xmlns:r="http://schemas.openxmlformats.org/officeDocument/2006/relationships" name="Equity and Stock-Based Compensa"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Net Loss Per Common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B_2" sheetId="20" state="visible" r:id="rId20"/>
    <sheet xmlns:r="http://schemas.openxmlformats.org/officeDocument/2006/relationships" name="Inventories, Net (Tables)" sheetId="21" state="visible" r:id="rId21"/>
    <sheet xmlns:r="http://schemas.openxmlformats.org/officeDocument/2006/relationships" name="Property and Equipment, Net (Ta" sheetId="22" state="visible" r:id="rId22"/>
    <sheet xmlns:r="http://schemas.openxmlformats.org/officeDocument/2006/relationships" name="Debt (Tables)" sheetId="23" state="visible" r:id="rId23"/>
    <sheet xmlns:r="http://schemas.openxmlformats.org/officeDocument/2006/relationships" name="Fair Value Information (Tables)" sheetId="24" state="visible" r:id="rId24"/>
    <sheet xmlns:r="http://schemas.openxmlformats.org/officeDocument/2006/relationships" name="Segment Reporting (Tables)" sheetId="25" state="visible" r:id="rId25"/>
    <sheet xmlns:r="http://schemas.openxmlformats.org/officeDocument/2006/relationships" name="Net Loss Per Common Share (Tabl" sheetId="26" state="visible" r:id="rId26"/>
    <sheet xmlns:r="http://schemas.openxmlformats.org/officeDocument/2006/relationships" name="Description of Business and B_3" sheetId="27" state="visible" r:id="rId27"/>
    <sheet xmlns:r="http://schemas.openxmlformats.org/officeDocument/2006/relationships" name="Inventories, Net - Inventory (D" sheetId="28" state="visible" r:id="rId28"/>
    <sheet xmlns:r="http://schemas.openxmlformats.org/officeDocument/2006/relationships" name="Inventories, Net - Additional I" sheetId="29" state="visible" r:id="rId29"/>
    <sheet xmlns:r="http://schemas.openxmlformats.org/officeDocument/2006/relationships" name="Property and Equipment, Net - P" sheetId="30" state="visible" r:id="rId30"/>
    <sheet xmlns:r="http://schemas.openxmlformats.org/officeDocument/2006/relationships" name="Property and Equipment, Net - A" sheetId="31" state="visible" r:id="rId31"/>
    <sheet xmlns:r="http://schemas.openxmlformats.org/officeDocument/2006/relationships" name="Debt - Debt Outstanding (Detail" sheetId="32" state="visible" r:id="rId32"/>
    <sheet xmlns:r="http://schemas.openxmlformats.org/officeDocument/2006/relationships" name="Debt - Additional Information (" sheetId="33" state="visible" r:id="rId33"/>
    <sheet xmlns:r="http://schemas.openxmlformats.org/officeDocument/2006/relationships" name="Fair Value Information - Additi" sheetId="34" state="visible" r:id="rId34"/>
    <sheet xmlns:r="http://schemas.openxmlformats.org/officeDocument/2006/relationships" name="Fair Value Information - Senior" sheetId="35" state="visible" r:id="rId35"/>
    <sheet xmlns:r="http://schemas.openxmlformats.org/officeDocument/2006/relationships" name="Equity and Stock-Based Compen_2" sheetId="36" state="visible" r:id="rId36"/>
    <sheet xmlns:r="http://schemas.openxmlformats.org/officeDocument/2006/relationships" name="Income Taxes (Details)" sheetId="37" state="visible" r:id="rId37"/>
    <sheet xmlns:r="http://schemas.openxmlformats.org/officeDocument/2006/relationships" name="Segment Reporting - Revenues an" sheetId="38" state="visible" r:id="rId38"/>
    <sheet xmlns:r="http://schemas.openxmlformats.org/officeDocument/2006/relationships" name="Segment Reporting - Schedule of" sheetId="39" state="visible" r:id="rId39"/>
    <sheet xmlns:r="http://schemas.openxmlformats.org/officeDocument/2006/relationships" name="Segment Reporting - Schedule _2" sheetId="40" state="visible" r:id="rId40"/>
    <sheet xmlns:r="http://schemas.openxmlformats.org/officeDocument/2006/relationships" name="Segment Reporting - Schedule _3" sheetId="41" state="visible" r:id="rId41"/>
    <sheet xmlns:r="http://schemas.openxmlformats.org/officeDocument/2006/relationships" name="Net Loss Per Common Share - Add" sheetId="42" state="visible" r:id="rId42"/>
    <sheet xmlns:r="http://schemas.openxmlformats.org/officeDocument/2006/relationships" name="Net Loss Per Common Share - Com" sheetId="43" state="visible" r:id="rId4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9</t>
        </is>
      </c>
      <c r="C8" s="4" t="inlineStr">
        <is>
          <t xml:space="preserve"> </t>
        </is>
      </c>
    </row>
    <row r="9">
      <c r="A9" s="4" t="inlineStr">
        <is>
          <t>Entity Registrant Name</t>
        </is>
      </c>
      <c r="B9" s="4" t="inlineStr">
        <is>
          <t>KLX Energy Servic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904146</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844-101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LX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553935</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38827</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Useful Life (Years) March 31, 2025 December 31, 2024 Land, buildings and improvements 1 — 40 $ 36.4 $ 36.3 Machinery 1 — 20 290.0 289.0 Equipment and furniture 1 — 15 249.2 243.4 ROU assets - finance leases 1 — 20 83.1 83.9 Total property and equipment 658.7 652.6 Less: Accumulated depreciation (480.4) (461.1) Add: Construction in progress 5.9 5.6 Total property and equipment, net $ 184.2 $ 197.1 Depreciation expense related to non-leased fixed assets was $19.0 and $15.9 for the three months ended March 31, 2025 and March 31, 2024, respectively. Finance lease amortization expense was $5.6 and $5.8, respectively, for the three months ended March 31, 2025 and March 31, 2024. Assets Held for Sale As of March 31, 2025, the Company’s condensed consolidated balance sheet included assets classified as held for sale of $2.3. The assets held for sale are reported within prepaid expenses and other current assets on the condensed consolidated balance sheet and represent the value of one operational facility and select equipment. These assets were being actively marketed for sale as of March 31, 2025 and are recorded at the lower of their carrying value or fair value less costs to se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tstanding debt consisted of the following: March 31, 2025 December 31, 2024 2025 Senior Notes $ — $ 236.3 2030 Senior Notes 231.0 — Prior ABL Facility — 50.0 New ABL Facility 55.0 — Total principal outstanding 286.0 286.3 Less: Unamortized debt issuance costs (7.2) (1.2) Less: Original issue discount (17.8) — Total debt 261.0 285.1 Less: Current portion of long-term debt 4.3 — Long-term debt $ 256.7 $ 285.1 Refinancing On March 7, 2025, the Company and certain of our subsidiaries party thereto entered into a Securities Purchase Agreement with certain holders (the “Investors”) of our 11.5% senior secured notes due 2025 (the “2025 Senior Notes”), pursuant to which the Company agreed to issue and sell to the Investors (a) approximately $232.2 in aggregate principal amount of the Senior Secured Floating Rate Cash / PIK Notes due 2030 (the “2030 Senior Notes” and, together with the 2025 Senior Notes, the “Senior Secured Notes”) and (b) warrants entitling the holders thereof to purchase, in the aggregate, up to 2,373,187 shares of Common Stock, at an exercise price of $0.01 per share, subject to adjustment in exchange for (i) approximately $78.4 in aggregate cash consideration and (ii) approximately $143.6 aggregate principal amount of the 2025 Senior Notes, which were cancelled by the Company upon receipt thereof (collectively, the “Refinancing”). The Company consummated the Refinancing on March 12, 2025. Senior Secured Notes 2025 Senior Notes In conjunction with the acquisition of Motley Services, LLC (“Motley”) in 2018, we issued $250.0 principal amount of the 2025 Senior Notes offered pursuant to Rule 144A under the Securities Act of 1933, as amended (the “Securities Act”), and to certain non-U.S. persons outside the United States in compliance with Regulation S under the Securities Act. On a net basis, after taking into consideration the debt issuance costs for the 2025 Senior Notes, total debt related to the 2025 Senior Notes as of December 31, 2024 was $235.1. The 2025 Senior Notes bore interest at an annual rate of 11.5%, payable semi-annually in arrears on May 1 and November 1. Accrued interest as of December 31, 2024 was $4.5. On March 12, 2025, approximately $143.6 aggregate principal amount of the 2025 Senior Notes were exchanged in connection with the Refinancing, and the Company deposited $97.1 in trust with the trustee for the 2025 Senior Notes and irrevocably instructed the trustee to apply such funds to effect the redemption of all of the remaining outstanding 2025 Senior Notes on March 30, 2025 at a redemption price of 100.000% of the principal amount thereof, plus accrued and unpaid interest. Upon deposit of such redemption amount, the indenture that governs the 2025 Senior Notes (the “2025 Senior Notes Indenture”) was satisfied and discharged in accordance with its terms and, as a result thereof, the Company has been released from its obligations under the 2025 Senior Notes and the 2025 Senior Notes Indenture except with respect to those provisions of the 2025 Senior Notes Indenture that, by their terms, survive the satisfaction and discharge of thereof. 2030 Senior Notes On March 12, 2025, as part of the Refinancing, the Company and certain of its subsidiaries entered into an indenture, dated as of March 12, 2025 (the “2030 Senior Notes Indenture”), with U.S. Bank Trust Company, National Association, as the trustee and notes collateral agent, pursuant to which $232.2 of the 2030 Senior Notes were issued. The 2030 Senior Notes will mature on March 12, 2030 and bear a floating rate of interest of Term SOFR plus the Applicable Margin (as defined in the 2030 Senior Notes Indenture) based on the Secured Net Leverage Ratio (as defined in the 2030 Senior Notes Indenture) payable on the last day of the applicable interest period in cash or, at the Company’s election, additional 2030 Senior Notes paid-in-kind on one-, three- or six-month interest periods, which shall include a 100 basis point premium for any period where interest is paid-in-kind. The 2030 Senior Notes are senior secured obligations of the Company and are guaranteed on a senior secured basis by each of the Company’s current domestic subsidiaries and by certain future subsidiaries, subject to agreed guaranty and security principles and certain exclusions. The 2030 Senior Notes were initially fully and unconditionally guaranteed by each of the Company’s current subsidiaries. The 2030 Senior Notes will also be guaranteed by each of the Company’s future subsidiaries that guarantee the Company’s indebtedness or indebtedness of guarantors, including under the New ABL Facility and such subsidiaries that become guarantors in the future will also pledge their collateral in support of such guarantees. These guarantees are senior secured obligations of the guarantors secured by a first priority security interest on substantially all of the guarantors’ assets (other than collateral securing the New ABL Facility on a first priority basis) and a second priority security interest on the guarantors’ assets which secure the New ABL Facility on a first priority basis, subject in each case to certain excluded assets. The Company will be required to redeem the 2030 Senior Notes in an amount equal to 2.00% per annum of all 2030 Senior Notes outstanding as of the prior applicable Interest Payment Date (as defined in the 2030 Senior Notes Indenture) on the last business day of each of March, June, September and December, commencing on March 31, 2025. Additionally, upon certain changes of control, consummation of certain asset sales and other events, the Company will be required to repurchase the 2030 Senior Notes at the applicable redemption prices. The 2030 Senior Notes Indenture contains certain financial covenants that include (i) a maximum total net leverage ratio of not greater than 4.50 to 1.0 for the test periods ending March 31, 2025 through December 31, 2025, stepping down to 4.00 to 1.0 for the test periods ending March 31, 2026 through December 31, 2026, 3.50 to 1.0 for the test periods ending March 31, 2027 through December 31, 2027, 3.00 to 1.0 for the test periods ending March 31, 2028 through December 31, 2028, and 2.50 to 1.0 for each test period thereafter and (ii) restrictions on making net capital expenditures in any test period in excess of the greater of (x) $65.0 in the aggregate or (y) 7% of revenues during such test period. The 2030 Senior Notes Indenture also restricts, among other things, the Company’s ability to incur indebtedness and liens, pay dividends or make other distributions, make certain other restricted payments or investments, sell assets, enter into restrictive agreements, enter into transactions with the Company’s affiliates, and merge or consolidate with other entities or convey, transfer or lease all or substantially all of the Company’s properties and assets to another person, which, in each case, is subject to certain limitations and exceptions. The 2030 Senior Notes Indenture also contains customary events of default including, among other things, the failure to pay interest for three business days, failure to pay principal when due, failure to observe or perform any other covenants or agreement in the 2030 Senior Notes Indenture subject to grace periods, cross-acceleration to indebtedness with an aggregate principal amount in excess of $7.5, material impairment of liens, failure to pay certain material judgments and certain events of bankruptcy. The 2030 Senior Notes Indenture permits the Company to incur additional pari passu indebtedness of up to $150.0 within twelve months of the Refinancing (including for the purpose of consummating permitted acquisitions and investments) subject to the terms and conditions contained in the 2030 Senior Notes Indenture and contains certain other covenants, events of default and other customary provisions. As of March 31, 2025, the principal amount outstanding under the 2030 Senior Notes was $231.0. On a net basis, after taking into consideration unamortized debt issuance costs and original issue discount for the 2030 Senior Notes, total debt related to the 2030 Senior Notes as of March 31, 2025 was $206.0. The effective interest rate under the 2030 Senior Notes was approximately 12.83% on March 31, 2025. Accrued interest related to the 2030 Senior Notes was $1.6 as of March 31, 2025. ABL Facilities Prior ABL Facility On August 10, 2018, the Company entered into a Credit Agreement, by and among the Company, as borrower, certain subsidiaries of the Company, as guarantors, JPMorgan Chase Bank, N.A., as administrative agent (“Prior Administrative Agent”), as collateral agent and as issuing lender, and the lenders party thereto, which has been repaid in full and the commitments thereunder terminated (as amended, supplemented, or otherwise modified prior to the termination thereof, the “Prior ABL Facility”). The Prior ABL Facility became effective on September 14, 2018 and was scheduled to mature in 2025. Borrowings under the Prior ABL Facility bore interest at a rate equal to Term SOFR (as defined in the Prior ABL Facility) plus the Applicable Margin (as defined in the Prior ABL Facility). On March 12, 2025, in connection with the completion of the Refinancing, the Prior ABL Facility was repaid in full using borrowings under the New ABL Facility and the commitments thereunder terminated. In connection with the prepayment and termination of the Prior ABL Facility, the Company provided Prior Administrative Agent cash collateral in support of certain existing letters of credit and existing purchasing card program in an aggregate amount of approximately $8.1. New ABL Facility On March 7, 2025, the Company also entered into a Credit Agreement, dated as of March 7, 2025 (the “New ABL Facility”), with the Company, as borrower, Eclipse Business Capital LLC, as administrative agent, as collateral agent and as FILO administrative agent and the lenders party thereto. The New ABL Facility is comprised of an asset-based revolving credit facility with a $125.0 commitment (the “Revolving Facility”), a first-in-last-out asset-based credit facility with a $10.0 commitment (the “FILO Facility”), and a committed incremental loan option under the Revolving Facility with a $25.0 commitment (the “Incremental Revolving Loans”). The availability of the Incremental Revolving Loans are subject to usual and customary conditions to effectiveness, including, for example, the Company electing to utilize such Incremental Revolving Loans by a date certain and the payment of required fees. Borrowings under the Revolving Facility (including, to the extent incurred, the Incremental Revolving Loans) bear interest at a rate equal to adjusted term SOFR plus an applicable margin of 4.625%. Borrowings under the FILO Facility bear interest at a rate equal to adjusted term SOFR plus an applicable margin of 6.00%. The applicable margin under the Revolving Facility is subject to a 0.125% reduction and the applicable margin under the FILO Facility is subject to a 0.50% reduction, in each case upon the repayment in full of a $5.0 over-advance provided on the initial funding date under the Revolving Facility. The New ABL Facility is secured by, among other things, a first priority lien on accounts receivable and inventory and contains customary conditions precedent to borrowing and affirmative and negative covenants. The initial funding under the New ABL Facility occurred on March 12, 2025, and the proceeds therefrom were used to repay the Prior ABL Facility in full. After giving effect to the foregoing, we had approximately $39.9 of available borrowing capacity under the New ABL Facility. The New ABL Facility includes a springing financial covenant which requires the Company’s consolidated fixed charge coverage ratio to be at least 1.0 to 1.0 if availability under the Revolving Facility falls below $7.0. The New ABL Facility includes financial, operating and negative covenants that limit our ability to incur indebtedness, to create liens or other encumbrances, to make certain payments and investments, including dividend payments, to engage in transactions with affiliates, to engage in sale/leaseback transactions, to guarantee indebtedness and to sell or otherwise dispose of assets and merge or consolidate with other entities. It also includes a covenant to deliver annual audited financial statements that are not qualified by a “going concern” or like qualification or exception. A failure to comply with the obligations contained in the New ABL Facility could result in an event of default, which could permit acceleration of the debt, termination of undrawn commitments and enforcement against any liens securing the debt. The New ABL Facility contains certain other covenants (including the ability to incur indebtedness for the purpose of consummating permitted acquisitions, subject to the terms of the New ABL Facility), events of default and other customary provisions. Our New ABL Facility matures in 2028. As of March 31, 2025, the borrowings outstanding under the New ABL Facility were $55.0. The effective interest rate under the New ABL Facility was approximately 9.06% on March 31, 2025. Accrued interest related to the New ABL Facility was $0.3 as of March 31, 2025. We have funds available under the New ABL Facility of $43.5 on the March 31, 2025 borrowing base certificate, which includes the undrawn availability on the FILO Facility. Other debt-related items The Company uses standby letters of credit to facilitate commercial transactions with third parties and to secure our performance to certain vendors. Total letters of credit outstanding under the New ABL Facility were $6.4 at March 31, 2025 and under the Prior ABL Facility were $6.5 at December 31, 2024. To the extent liabilities are incurred as a result of the activities covered by the letters of credit, such liabilities are included on the accompanying consolidated balance sheets. Restricted cash on the balance sheet is largely tied to cash collateralized letters of credit as we shift from our Prior ABL Facility to the New ABL Facility. As of the date of filing, $6.1 of the restricted cash is no longer restricted. As of March 31, 2025, the Company had $0.6 of outstanding short-term indebtedness related to the financing of various insurance premiu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3 Months Ended</t>
        </is>
      </c>
    </row>
    <row r="2">
      <c r="B2" s="2" t="inlineStr">
        <is>
          <t>Mar. 31, 2025</t>
        </is>
      </c>
    </row>
    <row r="3">
      <c r="A3" s="3" t="inlineStr">
        <is>
          <t>Fair Value Disclosures [Abstract]</t>
        </is>
      </c>
      <c r="B3" s="4" t="inlineStr">
        <is>
          <t xml:space="preserve"> </t>
        </is>
      </c>
    </row>
    <row r="4">
      <c r="A4" s="4" t="inlineStr">
        <is>
          <t>Fair Value Information</t>
        </is>
      </c>
      <c r="B4" s="4" t="inlineStr">
        <is>
          <t>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restricted cash, accounts receivable-trade and accounts payable represent their respective fair values due to their short-term nature. There was $55.0 debt outstanding under the ABL Facility as of March 31, 2025. The fair value of the ABL Facility approximates its carrying value as of March 31, 2025. The following tables present the placement in the fair value hierarchy of the Senior Secured Notes, based on market prices for publicly traded debt, as of March 31, 2025 and December 31, 2024: Fair value measurements at reporting date using March 31, 2025 Level 1 Level 2 Level 3 2030 Senior Notes $ 211.1 $ — $ — $ 211.1 Total Senior Secured Notes $ 211.1 $ — $ — $ 211.1 Fair value measurements at reporting date using December 31, 2024 Level 1 Level 2 Level 3 2025 Senior Notes $ 231.2 $ — $ 231.2 $ — Total Senior Secured Notes $ 231.2 $ — $ 231.2 $ — The following tables present the placement in the fair value hierarchy of Assets Held for Sale, as disclosed in Note 4 - Property and Equipment, Net, based on sales contracts and comparative price quotes, as of March 31, 2025 and December 31, 2024: Fair value measurements at reporting date using March 31, 2025 Level 1 Level 2 Level 3 Assets Held for Sale $ 2.3 $ — $ 2.3 $ — Total Assets Held for Sale $ 2.3 $ — $ 2.3 $ — Fair value measurements at reporting date using December 31, 2024 Level 1 Level 2 Level 3 Assets Held for Sale $ 2.3 $ — $ 2.3 $ — Total Assets Held for Sale $ 2.3 $ — $ 2.3 $ — During the three months ended March 31, 2025 and March 31, 2024, there was no before-tax loss (gain) related to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ff-Balance-Sheet Arrangements</t>
        </is>
      </c>
      <c r="B4" s="4" t="inlineStr">
        <is>
          <t>Commitments, Contingencies and Off-Balance-Sheet Arrangement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laws and regulations, as well as standards and requirements, on our business, which are subject to change and can have retroactive effectiveness. Currently, the Company has not been fined, cited or notified of any environmental violations or liabilities that would have a material adverse effect on its condensed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that may be required, the determination of the Company’s liability in proportion to other responsible parties and the extent to which such expenditures are recoverable from insurance or indemnification. Litigation The Company is at times either a plaintiff or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Indemnities, Commitments and Guarantees During its ordinary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s well as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3 Months Ended</t>
        </is>
      </c>
    </row>
    <row r="2">
      <c r="B2" s="2" t="inlineStr">
        <is>
          <t>Mar. 31, 2025</t>
        </is>
      </c>
    </row>
    <row r="3">
      <c r="A3" s="3" t="inlineStr">
        <is>
          <t>Equity [Abstract]</t>
        </is>
      </c>
      <c r="B3" s="4" t="inlineStr">
        <is>
          <t xml:space="preserve"> </t>
        </is>
      </c>
    </row>
    <row r="4">
      <c r="A4" s="4" t="inlineStr">
        <is>
          <t>Equity and Stock-Based Compensation</t>
        </is>
      </c>
      <c r="B4" s="4" t="inlineStr">
        <is>
          <t>Equity and Stock-Based Compensation Equity Distribution Agreement On June 14, 2021, the Company entered into an Equity Distribution Agreement (as amended from time to time, the “Equity Distribution Agreement”) with Piper Sandler &amp; Co. as sales agent (the “Agent”). Pursuant to the terms of the Equity Distribution Agreement, the Company may sell from time to time through the Agent (the “ATM Offering”) the Company’s common stock, par value $0.01 per share (“Common Stock”), having an aggregate offering price of up to $50.0. On November 16, 2022, the Company entered into Amendment No. 1 to the Equity Distribution Agreement, which, among other things, allows for debt-for-equity exchanges in accordance with Section 3(a)(9) of the Securities Act. On March 14, 2025, the Company entered into Amendment No. 2 to the Equity Distribution Agreement (the “EDA Amendment”), which, among other things, increased the aggregate offering price to up to approximately $57.8 (which amount includes all of the Common Stock previously sold pursuant to the Equity Distribution Agreement prior to the EDA Amendment) and provides for the Company's election not to deliver a placement notice. Any Common Stock offered and sold in the ATM Offering may be issued pursuant to the Company’s shelf registration statement on Form S-3 (Registration No. 333-271182) filed with the SEC on April 7, 2023 and declared effective on April 19, 2023 (the “Registration Statement”), the prospectus supplement relating to the ATM Offering filed with the SEC on March 14, 2025 and any applicable additional prospectus supplements related to the ATM Offering that form a part of the Registration Statement. Sales of Common Stock under the Equity Distribution Agreement may be made in any transactions that are deemed to be “at the market offerings” as defined in Rule 415 under the Securities Act. The Equity Distribution Agreement contains customary representations, warranties and agreements by the Company, indemnification obligations of the Company and the Agent, including for liabilities under the Securities Act, other obligations of the parties and termination provisions. Under the terms of the Equity Distribution Agreement, the Company will pay the Agent a commission equal to 3.0% of the gross sales price of the Common Stock sold. The Company has used and plans to use the net proceeds from the ATM Offering, after deducting the Agent’s commissions and the Company’s offering expenses, for general corporate purposes, which may include, among other things, paying or refinancing all or a portion of the Company’s then-outstanding indebtedness, and funding acquisitions, capital expenditures and working capital. During the three months ended March 31, 2025, the Company sold 142,769 shares of Common Stock in exchange for gross proceeds of approximately $0.5 and incurred legal and administrative fees of $0.1. During the three months ended March 31, 2024, the Company did not sell any shares of Common Stock and incurred legal and administrative fees of $0.1. Stock-Based Compensation The Company has a Long-Term Incentive Plan (“LTIP”) under which the compensation committee of the Board of Directors (the “Board”) of the Company (the “Compensation Committee”) has the authority to grant stock options, stock appreciation rights, restricted stock, restricted stock units or other forms of equity-based or equity-related awards. Compensation cost for the LTIP grants is generally recorded on a straight-line basis over the vesting term of the shares based on the grant date value using the closing trading price. On May 10, 2023, the stockholders of KLXE approved the Second Amended and Restated KLX Energy Services Holdings, Inc. Long-Term Incentive Plan, amended and restated as of March 8, 2023 (the “Amended and Restated LTIP”), which, among other things, increased the total number of shares of Company Common Stock, par value $0.01 per share, for issuance by 1,200,000 shares, resulting in an increase of the total number of shares of our Common Stock reserved for issuance to 1,256,289, and extended the expiration date to March 8, 2033. A description of the Amended and Restated LTIP is included in the Company’s proxy statement, filed with the SEC on March 28, 2023. Compensation cost recognized during the three months ended March 31, 2025 and March 31, 2024 was related to grants of restricted stock as approved by the Compensation Committee. Stock-based compensation was $0.8 and $0.9 for the three months ended March 31, 2025 and March 31, 2024, respectively. Unrecognized compensation cost related to restricted stock awards made by the Company was $5.2 at March 31, 2025 and $3.9 at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0.2 and $0.2 for the three months ended March 31, 2025 and March 31, 2024, respectively, and was comprised primarily of state and local taxes. The Company has a valuation allowance against its deferred tax balances and, as a result, it was unable to recognize a federal tax benefit on its year-to-date losses. The Company continues to monitor additional guidance issued by the U.S. Treasury Department, the Internal Revenue Service and ot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is organized on a geographic basis. The Company’s reportable segments, which are also its operating segments, are comprised of the Rocky Mountains Region (the Bakken, Williston, DJ, Uinta, Powder River, Piceance and Niobrara basins), the Southwest Region (the Permian Basin and the Eagle Ford Shale) and the Northeast/Mid-Con Region (the Marcellus and Utica Shale as well as the Mid-Continent STACK and SCOOP and Haynesville Shale). The segments regularly report their results of operations and make requests for capital expenditures and acquisition funding to the Chief Operating Decision Maker (“CODM”). The Company's CODM is our Chief Executive Officer. As a result, the Company has three reportable segments. The following table presents revenues, significant expenses and operating (loss) income by reportable segment: Three Months Ended March 31, 2025 Rocky Southwest Northeast Eliminations Total Revenues $ 47.9 $ 65.4 $ 41.0 $ (0.3) $ 154.0 Less Cost of sales 37.7 49.7 35.8 (0.3) Depreciation and amortization 6.8 8.3 9.0 Selling, general and administrative (1) 1.9 3.4 1.6 Other segment items 1.7 1.0 2.7 Segment operating income $ (0.2) $ 3.0 $ (8.1) $ — $ (5.3) Reconciliation of profit or loss (segment profit/(loss)) Unallocated corporate expenses (12.4) Interest income 0.3 Interest expense (10.3) Loss before income tax $ (27.7) (1) Note that the Selling, general and administrative line item in the Consolidated Statement of Operations contains the Other segment items line item here, less the Research and development costs line item. Three Months Ended March 31, 2024 Rocky Southwest Northeast Eliminations Total Revenues $ 45.7 $ 69.7 $ 59.9 $ (0.6) $ 174.7 Less Cost of sales 36.7 58.0 48.0 (0.6) Depreciation and amortization 6.6 7.4 7.4 Selling, general and administrative (1) 2.1 3.4 1.7 Other segment items 1.5 1.6 0.4 Segment operating income $ (1.2) $ (0.7) $ 2.4 $ — $ 0.5 Reconciliation of profit or loss (segment profit/(loss)) Unallocated corporate expenses (13.6) Interest income 0.7 Interest expense (9.6) Loss before income tax $ (22.0) (1) Note that the Selling, general and administrative line item in the Consolidated Statement of Operations contains the Other segment items line item here, less the Research and development costs line item. Other segment items include research and development costs, allocations and other expenses. The following tables present revenues by service offering by reportable segment: Three Months Ended March 31, 2025 Rocky Southwest Northeast Eliminations Total Drilling $ 7.5 $ 12.0 $ 11.4 $ (0.3) $ 30.6 Completion 22.3 32.9 22.9 78.1 Production 12.4 12.4 2.9 27.7 Intervention 5.7 8.1 3.8 17.6 Total revenues $ 47.9 $ 65.4 $ 41.0 $ (0.3) $ 154.0 Three Months Ended March 31, 2024 Rocky Southwest Northeast Eliminations Total Drilling $ 3.8 $ 21.5 $ 17.3 $ (0.6) $ 42.0 Completion 26.9 32.6 33.9 93.4 Production 11.0 8.1 4.1 23.2 Intervention 4.0 7.5 4.6 16.1 Total revenues $ 45.7 $ 69.7 $ 59.9 $ (0.6) $ 174.7 The following table presents total assets by segment: Three Months Ended March 31, 2025 December 31, 2024 Rocky Mountains $ 105.6 $ 114.0 Southwest 163.4 152.3 Northeast/Mid-Con 87.4 98.4 Total 356.4 364.7 Unallocated assets 22.7 91.6 Total assets $ 379.1 $ 456.3 The following table presents cash capital expenditures by reportable segment: Three Months Ended March 31, 2025 March 31, 2024 Rocky Mountains $ 1.5 $ 4.2 Southwest 6.1 3.5 Northeast/Mid-Con 7.1 5.7 Unallocated expenditures 0.3 0.1 Total capital expenditures $ 15.0 $ 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using the weighted average common shares outstanding during the period. Diluted net loss per common share is computed by using the weighted average common shares outstanding, including the dilutive effect of restricted shares based on an average share price during the period. For the three months ended March 31, 2025 and March 31, 2024, 0.7 and 0.2 million shares of the Company’s Common Stock, respectively, were excluded from the determination of diluted net loss per common share because their effect would have been anti-dilutive. The computations of basic and diluted net loss per share for the three months ended March 31, 2025 and March 31, 2024 are as follows: Three Months Ended March 31, 2025 March 31, 2024 Net loss $ (27.9) $ (22.2) (Shares in millions) Basic weighted average common shares 17.2 16.1 Effect of dilutive securities - dilutive securities — — Diluted weighted average common shares 17.2 16.1 Basic net loss per common share $ (1.62) $ (1.38) Diluted net loss per common share $ (1.62) $ (1.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7.9</v>
      </c>
      <c r="C4" s="6" t="n">
        <v>-22.2</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efer M. Lehn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5, except as set forth in the table below, no directors or executive officers adopted or terminated a “Rule 10b5-1 trading arrangement,” as defined in Item 408(a) of Regulation S-K or a “non-Rule 10b5-1 trading arrangement,” as defined in Item 408(c) of Regulation S-K. Action Date Trading Arrangement Total Shares to be Sold (3) Arrangement Expiration Date (4) Rule 10b5-1 (1) Non-Rule 10b5-1 (2) Keefer M. Lehner (Executive Vice President and Chief Financial Officer) Adopt March 28, 2025 X 24,746 February 27, 2026 (1) Intended to satisfy the affirmative defense of Rule 10b5-1(c). (2) Not intended to satisfy the affirmative defense of Rule 10b5-1(c). (3) Represents the maximum number of shares that may be sold pursuant to the 10b5-1 trading arrangement. The actual number of shares sold will be dependent on the terms of, and satisfaction of the conditions as set forth in, the written plan. (4) Or when the execution of all trades contemplated by the written plan is completed, whichever is earlier.</t>
        </is>
      </c>
    </row>
    <row r="10">
      <c r="A10" s="4" t="inlineStr">
        <is>
          <t>Name</t>
        </is>
      </c>
      <c r="B10" s="4" t="inlineStr">
        <is>
          <t>Keefer M. Lehner</t>
        </is>
      </c>
    </row>
    <row r="11">
      <c r="A11" s="4" t="inlineStr">
        <is>
          <t>Title</t>
        </is>
      </c>
      <c r="B11" s="4" t="inlineStr">
        <is>
          <t>Executive Vice President and Chief Financial Officer</t>
        </is>
      </c>
    </row>
    <row r="12">
      <c r="A12" s="4" t="inlineStr">
        <is>
          <t>Rule 10b5-1 Arrangement Adopted</t>
        </is>
      </c>
      <c r="B12" s="4" t="inlineStr">
        <is>
          <t>true</t>
        </is>
      </c>
    </row>
    <row r="13">
      <c r="A13" s="4" t="inlineStr">
        <is>
          <t>Adoption Date</t>
        </is>
      </c>
      <c r="B13" s="4" t="inlineStr">
        <is>
          <t>March 28, 2025</t>
        </is>
      </c>
    </row>
    <row r="14">
      <c r="A14" s="4" t="inlineStr">
        <is>
          <t>Expiration Date</t>
        </is>
      </c>
      <c r="B14" s="4" t="inlineStr">
        <is>
          <t>February 27, 2026</t>
        </is>
      </c>
    </row>
    <row r="15">
      <c r="A15" s="4" t="inlineStr">
        <is>
          <t>Arrangement Duration</t>
        </is>
      </c>
      <c r="B15" s="4" t="inlineStr">
        <is>
          <t>336 days</t>
        </is>
      </c>
    </row>
    <row r="16">
      <c r="A16" s="4" t="inlineStr">
        <is>
          <t>Aggregate Available</t>
        </is>
      </c>
      <c r="B16" s="5" t="n">
        <v>2474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6</v>
      </c>
      <c r="C3" s="6" t="n">
        <v>91.59999999999999</v>
      </c>
    </row>
    <row r="4">
      <c r="A4" s="4" t="inlineStr">
        <is>
          <t>Restricted cash</t>
        </is>
      </c>
      <c r="B4" s="7" t="n">
        <v>8.1</v>
      </c>
      <c r="C4" s="5" t="n">
        <v>0</v>
      </c>
    </row>
    <row r="5">
      <c r="A5" s="4" t="inlineStr">
        <is>
          <t>Accounts receivable–trade, net of allowance of $4.2 and $4.2</t>
        </is>
      </c>
      <c r="B5" s="7" t="n">
        <v>102.7</v>
      </c>
      <c r="C5" s="7" t="n">
        <v>96.90000000000001</v>
      </c>
    </row>
    <row r="6">
      <c r="A6" s="4" t="inlineStr">
        <is>
          <t>Inventories, net</t>
        </is>
      </c>
      <c r="B6" s="7" t="n">
        <v>31.8</v>
      </c>
      <c r="C6" s="5" t="n">
        <v>31</v>
      </c>
    </row>
    <row r="7">
      <c r="A7" s="4" t="inlineStr">
        <is>
          <t>Prepaid expenses and other current assets</t>
        </is>
      </c>
      <c r="B7" s="7" t="n">
        <v>10.7</v>
      </c>
      <c r="C7" s="7" t="n">
        <v>13.5</v>
      </c>
    </row>
    <row r="8">
      <c r="A8" s="4" t="inlineStr">
        <is>
          <t>Total current assets</t>
        </is>
      </c>
      <c r="B8" s="7" t="n">
        <v>167.9</v>
      </c>
      <c r="C8" s="5" t="n">
        <v>233</v>
      </c>
    </row>
    <row r="9">
      <c r="A9" s="4" t="inlineStr">
        <is>
          <t>Property and equipment, net</t>
        </is>
      </c>
      <c r="B9" s="7" t="n">
        <v>184.2</v>
      </c>
      <c r="C9" s="7" t="n">
        <v>197.1</v>
      </c>
    </row>
    <row r="10">
      <c r="A10" s="4" t="inlineStr">
        <is>
          <t>Operating lease assets</t>
        </is>
      </c>
      <c r="B10" s="7" t="n">
        <v>19.5</v>
      </c>
      <c r="C10" s="7" t="n">
        <v>19.6</v>
      </c>
    </row>
    <row r="11">
      <c r="A11" s="4" t="inlineStr">
        <is>
          <t>Intangible assets, net</t>
        </is>
      </c>
      <c r="B11" s="7" t="n">
        <v>1.3</v>
      </c>
      <c r="C11" s="7" t="n">
        <v>1.5</v>
      </c>
    </row>
    <row r="12">
      <c r="A12" s="4" t="inlineStr">
        <is>
          <t>Other assets</t>
        </is>
      </c>
      <c r="B12" s="7" t="n">
        <v>6.2</v>
      </c>
      <c r="C12" s="7" t="n">
        <v>5.1</v>
      </c>
    </row>
    <row r="13">
      <c r="A13" s="4" t="inlineStr">
        <is>
          <t>Total assets</t>
        </is>
      </c>
      <c r="B13" s="7" t="n">
        <v>379.1</v>
      </c>
      <c r="C13" s="7" t="n">
        <v>456.3</v>
      </c>
    </row>
    <row r="14">
      <c r="A14" s="3" t="inlineStr">
        <is>
          <t>Current liabilities:</t>
        </is>
      </c>
      <c r="B14" s="4" t="inlineStr">
        <is>
          <t xml:space="preserve"> </t>
        </is>
      </c>
      <c r="C14" s="4" t="inlineStr">
        <is>
          <t xml:space="preserve"> </t>
        </is>
      </c>
    </row>
    <row r="15">
      <c r="A15" s="4" t="inlineStr">
        <is>
          <t>Accounts payable</t>
        </is>
      </c>
      <c r="B15" s="7" t="n">
        <v>58.2</v>
      </c>
      <c r="C15" s="7" t="n">
        <v>74.40000000000001</v>
      </c>
    </row>
    <row r="16">
      <c r="A16" s="4" t="inlineStr">
        <is>
          <t>Accrued interest</t>
        </is>
      </c>
      <c r="B16" s="7" t="n">
        <v>1.9</v>
      </c>
      <c r="C16" s="7" t="n">
        <v>4.5</v>
      </c>
    </row>
    <row r="17">
      <c r="A17" s="4" t="inlineStr">
        <is>
          <t>Accrued liabilities</t>
        </is>
      </c>
      <c r="B17" s="7" t="n">
        <v>27.6</v>
      </c>
      <c r="C17" s="7" t="n">
        <v>41.3</v>
      </c>
    </row>
    <row r="18">
      <c r="A18" s="4" t="inlineStr">
        <is>
          <t>Current portion of long-term debt</t>
        </is>
      </c>
      <c r="B18" s="7" t="n">
        <v>4.3</v>
      </c>
      <c r="C18" s="5" t="n">
        <v>0</v>
      </c>
    </row>
    <row r="19">
      <c r="A19" s="4" t="inlineStr">
        <is>
          <t>Current portion of operating lease obligations</t>
        </is>
      </c>
      <c r="B19" s="5" t="n">
        <v>7</v>
      </c>
      <c r="C19" s="7" t="n">
        <v>6.9</v>
      </c>
    </row>
    <row r="20">
      <c r="A20" s="4" t="inlineStr">
        <is>
          <t>Current portion of finance lease obligations</t>
        </is>
      </c>
      <c r="B20" s="7" t="n">
        <v>12.3</v>
      </c>
      <c r="C20" s="5" t="n">
        <v>13</v>
      </c>
    </row>
    <row r="21">
      <c r="A21" s="4" t="inlineStr">
        <is>
          <t>Total current liabilities</t>
        </is>
      </c>
      <c r="B21" s="7" t="n">
        <v>111.3</v>
      </c>
      <c r="C21" s="7" t="n">
        <v>140.1</v>
      </c>
    </row>
    <row r="22">
      <c r="A22" s="4" t="inlineStr">
        <is>
          <t>Long-term debt</t>
        </is>
      </c>
      <c r="B22" s="7" t="n">
        <v>256.7</v>
      </c>
      <c r="C22" s="7" t="n">
        <v>285.1</v>
      </c>
    </row>
    <row r="23">
      <c r="A23" s="4" t="inlineStr">
        <is>
          <t>Long-term operating lease obligations</t>
        </is>
      </c>
      <c r="B23" s="7" t="n">
        <v>13.1</v>
      </c>
      <c r="C23" s="7" t="n">
        <v>13.5</v>
      </c>
    </row>
    <row r="24">
      <c r="A24" s="4" t="inlineStr">
        <is>
          <t>Long-term finance lease obligations</t>
        </is>
      </c>
      <c r="B24" s="7" t="n">
        <v>23.3</v>
      </c>
      <c r="C24" s="7" t="n">
        <v>26.4</v>
      </c>
    </row>
    <row r="25">
      <c r="A25" s="4" t="inlineStr">
        <is>
          <t>Other non-current liabilities</t>
        </is>
      </c>
      <c r="B25" s="7" t="n">
        <v>1.3</v>
      </c>
      <c r="C25" s="7" t="n">
        <v>1.7</v>
      </c>
    </row>
    <row r="26">
      <c r="A26" s="4" t="inlineStr">
        <is>
          <t>Commitments, contingencies and off-balance sheet arrangement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110.0 authorized; 18.1 and 17.5 issued</t>
        </is>
      </c>
      <c r="B28" s="7" t="n">
        <v>0.2</v>
      </c>
      <c r="C28" s="7" t="n">
        <v>0.2</v>
      </c>
    </row>
    <row r="29">
      <c r="A29" s="4" t="inlineStr">
        <is>
          <t>Additional paid-in capital</t>
        </is>
      </c>
      <c r="B29" s="7" t="n">
        <v>569.7</v>
      </c>
      <c r="C29" s="7" t="n">
        <v>557.5</v>
      </c>
    </row>
    <row r="30">
      <c r="A30" s="4" t="inlineStr">
        <is>
          <t>Treasury stock, at cost, 0.5 shares and 0.5 shares</t>
        </is>
      </c>
      <c r="B30" s="7" t="n">
        <v>-6.2</v>
      </c>
      <c r="C30" s="7" t="n">
        <v>-5.8</v>
      </c>
    </row>
    <row r="31">
      <c r="A31" s="4" t="inlineStr">
        <is>
          <t>Accumulated deficit</t>
        </is>
      </c>
      <c r="B31" s="7" t="n">
        <v>-590.3</v>
      </c>
      <c r="C31" s="7" t="n">
        <v>-562.4</v>
      </c>
    </row>
    <row r="32">
      <c r="A32" s="4" t="inlineStr">
        <is>
          <t>Total stockholders’ deficit</t>
        </is>
      </c>
      <c r="B32" s="7" t="n">
        <v>-26.6</v>
      </c>
      <c r="C32" s="7" t="n">
        <v>-10.5</v>
      </c>
    </row>
    <row r="33">
      <c r="A33" s="4" t="inlineStr">
        <is>
          <t>Total liabilities and stockholders’ deficit</t>
        </is>
      </c>
      <c r="B33" s="6" t="n">
        <v>379.1</v>
      </c>
      <c r="C33" s="6" t="n">
        <v>4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year 2025 or for any future period. The information included in these condensed consolidated financial statements should be read in conjunction with the condensed consolidated financial statements and accompanying notes included in the Company’s 2024 Annual Report on Form 10-K filed with the SEC on March 13, 2025. The preparation of financial statements in conformity with GAAP requires management to make estimates and assumptions that affect the reported amounts and related disclosures. Actual results could differ from those estimates.</t>
        </is>
      </c>
    </row>
    <row r="5">
      <c r="A5" s="4" t="inlineStr">
        <is>
          <t>Recent Accounting Pronouncements</t>
        </is>
      </c>
      <c r="B5" s="4" t="inlineStr">
        <is>
          <t>In December 2023, the Financial Accounting Standards Board issued Accounting Standards Update ("ASU") 2023-09, Income Taxes (Topic 740). This ASU includes specific annual disclosure requirements for rate reconciliation, income taxes paid and other tax-related disclosures. The guidance is effective for the Company for the fiscal year beginning January 1, 2025 and is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ed of the following: March 31, 2025 December 31, 2024 Spare parts $ 20.2 $ 20.5 Plugs 8.9 8.0 Consumables 4.2 3.9 Other 2.2 1.8 Subtotal 35.5 34.2 Less: Inventory reserve (3.7) (3.2) Total inventories, net $ 31.8 $ 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Life (Years) March 31, 2025 December 31, 2024 Land, buildings and improvements 1 — 40 $ 36.4 $ 36.3 Machinery 1 — 20 290.0 289.0 Equipment and furniture 1 — 15 249.2 243.4 ROU assets - finance leases 1 — 20 83.1 83.9 Total property and equipment 658.7 652.6 Less: Accumulated depreciation (480.4) (461.1) Add: Construction in progress 5.9 5.6 Total property and equipment, net $ 184.2 $ 1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 xml:space="preserve">Outstanding debt consisted of the following: March 31, 2025 December 31, 2024 2025 Senior Notes $ — $ 236.3 2030 Senior Notes 231.0 — Prior ABL Facility — 50.0 New ABL Facility 55.0 — Total principal outstanding 286.0 286.3 Less: Unamortized debt issuance costs (7.2) (1.2) Less: Original issue discount (17.8) — Total debt 261.0 285.1 Less: Current portion of long-term debt 4.3 — Long-term debt $ 256.7 $ 2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Based on Market Prices for Publicly Traded Debt</t>
        </is>
      </c>
      <c r="B4" s="4" t="inlineStr">
        <is>
          <t xml:space="preserve">The following tables present the placement in the fair value hierarchy of the Senior Secured Notes, based on market prices for publicly traded debt, as of March 31, 2025 and December 31, 2024: Fair value measurements at reporting date using March 31, 2025 Level 1 Level 2 Level 3 2030 Senior Notes $ 211.1 $ — $ — $ 211.1 Total Senior Secured Notes $ 211.1 $ — $ — $ 211.1 Fair value measurements at reporting date using December 31, 2024 Level 1 Level 2 Level 3 2025 Senior Notes $ 231.2 $ — $ 231.2 $ — Total Senior Secured Notes $ 231.2 $ — $ 231.2 $ — The following tables present the placement in the fair value hierarchy of Assets Held for Sale, as disclosed in Note 4 - Property and Equipment, Net, based on sales contracts and comparative price quotes, as of March 31, 2025 and December 31, 2024: Fair value measurements at reporting date using March 31, 2025 Level 1 Level 2 Level 3 Assets Held for Sale $ 2.3 $ — $ 2.3 $ — Total Assets Held for Sale $ 2.3 $ — $ 2.3 $ — Fair value measurements at reporting date using December 31, 2024 Level 1 Level 2 Level 3 Assets Held for Sale $ 2.3 $ — $ 2.3 $ — Total Assets Held for Sale $ 2.3 $ — $ 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and Operating (Loss) Income by Reportable Segment</t>
        </is>
      </c>
      <c r="B4" s="4" t="inlineStr">
        <is>
          <t>The following table presents revenues, significant expenses and operating (loss) income by reportable segment: Three Months Ended March 31, 2025 Rocky Southwest Northeast Eliminations Total Revenues $ 47.9 $ 65.4 $ 41.0 $ (0.3) $ 154.0 Less Cost of sales 37.7 49.7 35.8 (0.3) Depreciation and amortization 6.8 8.3 9.0 Selling, general and administrative (1) 1.9 3.4 1.6 Other segment items 1.7 1.0 2.7 Segment operating income $ (0.2) $ 3.0 $ (8.1) $ — $ (5.3) Reconciliation of profit or loss (segment profit/(loss)) Unallocated corporate expenses (12.4) Interest income 0.3 Interest expense (10.3) Loss before income tax $ (27.7) (1) Note that the Selling, general and administrative line item in the Consolidated Statement of Operations contains the Other segment items line item here, less the Research and development costs line item. Three Months Ended March 31, 2024 Rocky Southwest Northeast Eliminations Total Revenues $ 45.7 $ 69.7 $ 59.9 $ (0.6) $ 174.7 Less Cost of sales 36.7 58.0 48.0 (0.6) Depreciation and amortization 6.6 7.4 7.4 Selling, general and administrative (1) 2.1 3.4 1.7 Other segment items 1.5 1.6 0.4 Segment operating income $ (1.2) $ (0.7) $ 2.4 $ — $ 0.5 Reconciliation of profit or loss (segment profit/(loss)) Unallocated corporate expenses (13.6) Interest income 0.7 Interest expense (9.6) Loss before income tax $ (22.0) (1) Note that the Selling, general and administrative line item in the Consolidated Statement of Operations contains the Other segment items line item here, less the Research and development costs line item.</t>
        </is>
      </c>
    </row>
    <row r="5">
      <c r="A5" s="4" t="inlineStr">
        <is>
          <t>Schedule of Revenues by Service Offering by Reportable Segment</t>
        </is>
      </c>
      <c r="B5" s="4" t="inlineStr">
        <is>
          <t xml:space="preserve">The following tables present revenues by service offering by reportable segment: Three Months Ended March 31, 2025 Rocky Southwest Northeast Eliminations Total Drilling $ 7.5 $ 12.0 $ 11.4 $ (0.3) $ 30.6 Completion 22.3 32.9 22.9 78.1 Production 12.4 12.4 2.9 27.7 Intervention 5.7 8.1 3.8 17.6 Total revenues $ 47.9 $ 65.4 $ 41.0 $ (0.3) $ 154.0 Three Months Ended March 31, 2024 Rocky Southwest Northeast Eliminations Total Drilling $ 3.8 $ 21.5 $ 17.3 $ (0.6) $ 42.0 Completion 26.9 32.6 33.9 93.4 Production 11.0 8.1 4.1 23.2 Intervention 4.0 7.5 4.6 16.1 Total revenues $ 45.7 $ 69.7 $ 59.9 $ (0.6) $ 174.7 </t>
        </is>
      </c>
    </row>
    <row r="6">
      <c r="A6" s="4" t="inlineStr">
        <is>
          <t>Schedule of Total Assets by Reportable Segment</t>
        </is>
      </c>
      <c r="B6" s="4" t="inlineStr">
        <is>
          <t xml:space="preserve">The following table presents total assets by segment: Three Months Ended March 31, 2025 December 31, 2024 Rocky Mountains $ 105.6 $ 114.0 Southwest 163.4 152.3 Northeast/Mid-Con 87.4 98.4 Total 356.4 364.7 Unallocated assets 22.7 91.6 Total assets $ 379.1 $ 456.3 </t>
        </is>
      </c>
    </row>
    <row r="7">
      <c r="A7" s="4" t="inlineStr">
        <is>
          <t>Schedule of Cash Capital Expenditures by Reportable Segment</t>
        </is>
      </c>
      <c r="B7" s="4" t="inlineStr">
        <is>
          <t xml:space="preserve">The following table presents cash capital expenditures by reportable segment: Three Months Ended March 31, 2025 March 31, 2024 Rocky Mountains $ 1.5 $ 4.2 Southwest 6.1 3.5 Northeast/Mid-Con 7.1 5.7 Unallocated expenditures 0.3 0.1 Total capital expenditures $ 15.0 $ 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computations of basic and diluted net loss per share for the three months ended March 31, 2025 and March 31, 2024 are as follows: Three Months Ended March 31, 2025 March 31, 2024 Net loss $ (27.9) $ (22.2) (Shares in millions) Basic weighted average common shares 17.2 16.1 Effect of dilutive securities - dilutive securities — — Diluted weighted average common shares 17.2 16.1 Basic net loss per common share $ (1.62) $ (1.38) Diluted net loss per common share $ (1.62) $ (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and Basis of Presentation (Details)</t>
        </is>
      </c>
      <c r="B1" s="2" t="inlineStr">
        <is>
          <t>3 Months Ended</t>
        </is>
      </c>
    </row>
    <row r="2">
      <c r="B2" s="2" t="inlineStr">
        <is>
          <t>Mar. 31, 2025 facility</t>
        </is>
      </c>
    </row>
    <row r="3">
      <c r="A3" s="3" t="inlineStr">
        <is>
          <t>Organization, Consolidation and Presentation of Financial Statements [Abstract]</t>
        </is>
      </c>
      <c r="B3" s="4" t="inlineStr">
        <is>
          <t xml:space="preserve"> </t>
        </is>
      </c>
    </row>
    <row r="4">
      <c r="A4" s="4" t="inlineStr">
        <is>
          <t>Number of service facilities</t>
        </is>
      </c>
      <c r="B4" s="5" t="n">
        <v>6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Spare parts</t>
        </is>
      </c>
      <c r="B3" s="6" t="n">
        <v>20.2</v>
      </c>
      <c r="C3" s="6" t="n">
        <v>20.5</v>
      </c>
    </row>
    <row r="4">
      <c r="A4" s="4" t="inlineStr">
        <is>
          <t>Plugs</t>
        </is>
      </c>
      <c r="B4" s="7" t="n">
        <v>8.9</v>
      </c>
      <c r="C4" s="5" t="n">
        <v>8</v>
      </c>
    </row>
    <row r="5">
      <c r="A5" s="4" t="inlineStr">
        <is>
          <t>Consumables</t>
        </is>
      </c>
      <c r="B5" s="7" t="n">
        <v>4.2</v>
      </c>
      <c r="C5" s="7" t="n">
        <v>3.9</v>
      </c>
    </row>
    <row r="6">
      <c r="A6" s="4" t="inlineStr">
        <is>
          <t>Other</t>
        </is>
      </c>
      <c r="B6" s="7" t="n">
        <v>2.2</v>
      </c>
      <c r="C6" s="7" t="n">
        <v>1.8</v>
      </c>
    </row>
    <row r="7">
      <c r="A7" s="4" t="inlineStr">
        <is>
          <t>Subtotal</t>
        </is>
      </c>
      <c r="B7" s="7" t="n">
        <v>35.5</v>
      </c>
      <c r="C7" s="7" t="n">
        <v>34.2</v>
      </c>
    </row>
    <row r="8">
      <c r="A8" s="4" t="inlineStr">
        <is>
          <t>Less: Inventory reserve</t>
        </is>
      </c>
      <c r="B8" s="7" t="n">
        <v>-3.7</v>
      </c>
      <c r="C8" s="7" t="n">
        <v>-3.2</v>
      </c>
    </row>
    <row r="9">
      <c r="A9" s="4" t="inlineStr">
        <is>
          <t>Total inventories, net</t>
        </is>
      </c>
      <c r="B9" s="6" t="n">
        <v>31.8</v>
      </c>
      <c r="C9" s="9" t="n">
        <v>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reserve</t>
        </is>
      </c>
      <c r="B3" s="6" t="n">
        <v>3.7</v>
      </c>
      <c r="C3" s="6" t="n">
        <v>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 trade, allowance for doubtful accounts</t>
        </is>
      </c>
      <c r="B3" s="6" t="n">
        <v>4.2</v>
      </c>
      <c r="C3" s="6" t="n">
        <v>4.2</v>
      </c>
    </row>
    <row r="4">
      <c r="A4" s="4" t="inlineStr">
        <is>
          <t>Common stock, par value (in dollars per share)</t>
        </is>
      </c>
      <c r="B4" s="8" t="n">
        <v>0.01</v>
      </c>
      <c r="C4" s="8" t="n">
        <v>0.01</v>
      </c>
    </row>
    <row r="5">
      <c r="A5" s="4" t="inlineStr">
        <is>
          <t>Common stock, shares authorized (in shares)</t>
        </is>
      </c>
      <c r="B5" s="5" t="n">
        <v>110</v>
      </c>
      <c r="C5" s="5" t="n">
        <v>110</v>
      </c>
    </row>
    <row r="6">
      <c r="A6" s="4" t="inlineStr">
        <is>
          <t>Common stock, shares issued (in shares)</t>
        </is>
      </c>
      <c r="B6" s="7" t="n">
        <v>18.1</v>
      </c>
      <c r="C6" s="7" t="n">
        <v>17.5</v>
      </c>
    </row>
    <row r="7">
      <c r="A7" s="4" t="inlineStr">
        <is>
          <t>Treasury stock (in shares)</t>
        </is>
      </c>
      <c r="B7" s="7" t="n">
        <v>0.5</v>
      </c>
      <c r="C7" s="7" t="n">
        <v>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OU assets - finance leases</t>
        </is>
      </c>
      <c r="B3" s="6" t="n">
        <v>83.09999999999999</v>
      </c>
      <c r="C3" s="6" t="n">
        <v>83.90000000000001</v>
      </c>
    </row>
    <row r="4">
      <c r="A4" s="4" t="inlineStr">
        <is>
          <t>Less: Accumulated depreciation</t>
        </is>
      </c>
      <c r="B4" s="7" t="n">
        <v>-480.4</v>
      </c>
      <c r="C4" s="7" t="n">
        <v>-461.1</v>
      </c>
    </row>
    <row r="5">
      <c r="A5" s="4" t="inlineStr">
        <is>
          <t>Total property and equipment, net</t>
        </is>
      </c>
      <c r="B5" s="7" t="n">
        <v>184.2</v>
      </c>
      <c r="C5" s="7" t="n">
        <v>197.1</v>
      </c>
    </row>
    <row r="6">
      <c r="A6" s="4" t="inlineStr">
        <is>
          <t>Depreciable 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658.7</v>
      </c>
      <c r="C8" s="7" t="n">
        <v>652.6</v>
      </c>
    </row>
    <row r="9">
      <c r="A9" s="4" t="inlineStr">
        <is>
          <t>Land,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4</v>
      </c>
      <c r="C11" s="7" t="n">
        <v>36.3</v>
      </c>
    </row>
    <row r="12">
      <c r="A12" s="4" t="inlineStr">
        <is>
          <t>Land, 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1 year</t>
        </is>
      </c>
      <c r="C14" s="4" t="inlineStr">
        <is>
          <t xml:space="preserve"> </t>
        </is>
      </c>
    </row>
    <row r="15">
      <c r="A15" s="4" t="inlineStr">
        <is>
          <t>Land, 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40 years</t>
        </is>
      </c>
      <c r="C17" s="4" t="inlineStr">
        <is>
          <t xml:space="preserve"> </t>
        </is>
      </c>
    </row>
    <row r="18">
      <c r="A18" s="4" t="inlineStr">
        <is>
          <t>Machinery</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9" t="n">
        <v>290</v>
      </c>
      <c r="C20" s="5" t="n">
        <v>289</v>
      </c>
    </row>
    <row r="21">
      <c r="A21" s="4" t="inlineStr">
        <is>
          <t>Machinery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1 year</t>
        </is>
      </c>
      <c r="C23" s="4" t="inlineStr">
        <is>
          <t xml:space="preserve"> </t>
        </is>
      </c>
    </row>
    <row r="24">
      <c r="A24" s="4" t="inlineStr">
        <is>
          <t>Machinery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20 years</t>
        </is>
      </c>
      <c r="C26" s="4" t="inlineStr">
        <is>
          <t xml:space="preserve"> </t>
        </is>
      </c>
    </row>
    <row r="27">
      <c r="A27" s="4" t="inlineStr">
        <is>
          <t>Equipment and furnitu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249.2</v>
      </c>
      <c r="C29" s="7" t="n">
        <v>243.4</v>
      </c>
    </row>
    <row r="30">
      <c r="A30" s="4" t="inlineStr">
        <is>
          <t>Equipment and furnitu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1 year</t>
        </is>
      </c>
      <c r="C32" s="4" t="inlineStr">
        <is>
          <t xml:space="preserve"> </t>
        </is>
      </c>
    </row>
    <row r="33">
      <c r="A33" s="4" t="inlineStr">
        <is>
          <t>Equipment and furnitu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15 years</t>
        </is>
      </c>
      <c r="C35" s="4" t="inlineStr">
        <is>
          <t xml:space="preserve"> </t>
        </is>
      </c>
    </row>
    <row r="36">
      <c r="A36" s="4" t="inlineStr">
        <is>
          <t>ROU assets - finance leas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1 year</t>
        </is>
      </c>
      <c r="C38" s="4" t="inlineStr">
        <is>
          <t xml:space="preserve"> </t>
        </is>
      </c>
    </row>
    <row r="39">
      <c r="A39" s="4" t="inlineStr">
        <is>
          <t>ROU assets - finance leas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20 years</t>
        </is>
      </c>
      <c r="C41" s="4" t="inlineStr">
        <is>
          <t xml:space="preserve"> </t>
        </is>
      </c>
    </row>
    <row r="42">
      <c r="A42" s="4" t="inlineStr">
        <is>
          <t>Add: 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5.9</v>
      </c>
      <c r="C44" s="6" t="n">
        <v>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Property and Equipment, Net - Additional Information (Details) $ in Millions</t>
        </is>
      </c>
      <c r="B1" s="2" t="inlineStr">
        <is>
          <t>3 Months Ended</t>
        </is>
      </c>
    </row>
    <row r="2">
      <c r="B2" s="2" t="inlineStr">
        <is>
          <t>Mar. 31, 2025 USD ($) facility</t>
        </is>
      </c>
      <c r="C2" s="2" t="inlineStr">
        <is>
          <t>Mar. 31, 2024 USD ($)</t>
        </is>
      </c>
    </row>
    <row r="3">
      <c r="A3" s="3" t="inlineStr">
        <is>
          <t>Property, Plant and Equipment [Abstract]</t>
        </is>
      </c>
      <c r="B3" s="4" t="inlineStr">
        <is>
          <t xml:space="preserve"> </t>
        </is>
      </c>
      <c r="C3" s="4" t="inlineStr">
        <is>
          <t xml:space="preserve"> </t>
        </is>
      </c>
    </row>
    <row r="4">
      <c r="A4" s="4" t="inlineStr">
        <is>
          <t>Depreciation expense</t>
        </is>
      </c>
      <c r="B4" s="9" t="n">
        <v>19</v>
      </c>
      <c r="C4" s="6" t="n">
        <v>15.9</v>
      </c>
    </row>
    <row r="5">
      <c r="A5" s="4" t="inlineStr">
        <is>
          <t>Finance lease fixed cost</t>
        </is>
      </c>
      <c r="B5" s="7" t="n">
        <v>5.6</v>
      </c>
      <c r="C5" s="6" t="n">
        <v>5.8</v>
      </c>
    </row>
    <row r="6">
      <c r="A6" s="4" t="inlineStr">
        <is>
          <t>Assets held-for-sale</t>
        </is>
      </c>
      <c r="B6" s="6" t="n">
        <v>2.3</v>
      </c>
      <c r="C6" s="4" t="inlineStr">
        <is>
          <t xml:space="preserve"> </t>
        </is>
      </c>
    </row>
    <row r="7">
      <c r="A7" s="4" t="inlineStr">
        <is>
          <t>Number of operational facilities | facility</t>
        </is>
      </c>
      <c r="B7" s="5" t="n">
        <v>1</v>
      </c>
      <c r="C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Debt Outstanding (Details) - USD ($) $ in Millions</t>
        </is>
      </c>
      <c r="B1" s="2" t="inlineStr">
        <is>
          <t>Mar. 31, 2025</t>
        </is>
      </c>
      <c r="C1" s="2" t="inlineStr">
        <is>
          <t>Mar. 1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ong term debt, gross</t>
        </is>
      </c>
      <c r="B3" s="9" t="n">
        <v>286</v>
      </c>
      <c r="C3" s="4" t="inlineStr">
        <is>
          <t xml:space="preserve"> </t>
        </is>
      </c>
      <c r="D3" s="6" t="n">
        <v>286.3</v>
      </c>
    </row>
    <row r="4">
      <c r="A4" s="4" t="inlineStr">
        <is>
          <t>Less: Unamortized debt issuance costs</t>
        </is>
      </c>
      <c r="B4" s="7" t="n">
        <v>-7.2</v>
      </c>
      <c r="C4" s="4" t="inlineStr">
        <is>
          <t xml:space="preserve"> </t>
        </is>
      </c>
      <c r="D4" s="7" t="n">
        <v>-1.2</v>
      </c>
    </row>
    <row r="5">
      <c r="A5" s="4" t="inlineStr">
        <is>
          <t>Less: Original issue discount</t>
        </is>
      </c>
      <c r="B5" s="7" t="n">
        <v>-17.8</v>
      </c>
      <c r="C5" s="4" t="inlineStr">
        <is>
          <t xml:space="preserve"> </t>
        </is>
      </c>
      <c r="D5" s="5" t="n">
        <v>0</v>
      </c>
    </row>
    <row r="6">
      <c r="A6" s="4" t="inlineStr">
        <is>
          <t>Total debt</t>
        </is>
      </c>
      <c r="B6" s="5" t="n">
        <v>261</v>
      </c>
      <c r="C6" s="4" t="inlineStr">
        <is>
          <t xml:space="preserve"> </t>
        </is>
      </c>
      <c r="D6" s="7" t="n">
        <v>285.1</v>
      </c>
    </row>
    <row r="7">
      <c r="A7" s="4" t="inlineStr">
        <is>
          <t>Less: Current portion of long-term debt</t>
        </is>
      </c>
      <c r="B7" s="7" t="n">
        <v>4.3</v>
      </c>
      <c r="C7" s="4" t="inlineStr">
        <is>
          <t xml:space="preserve"> </t>
        </is>
      </c>
      <c r="D7" s="5" t="n">
        <v>0</v>
      </c>
    </row>
    <row r="8">
      <c r="A8" s="4" t="inlineStr">
        <is>
          <t>Long-term debt</t>
        </is>
      </c>
      <c r="B8" s="7" t="n">
        <v>256.7</v>
      </c>
      <c r="C8" s="4" t="inlineStr">
        <is>
          <t xml:space="preserve"> </t>
        </is>
      </c>
      <c r="D8" s="7" t="n">
        <v>285.1</v>
      </c>
    </row>
    <row r="9">
      <c r="A9" s="4" t="inlineStr">
        <is>
          <t>2025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 term debt, gross</t>
        </is>
      </c>
      <c r="B11" s="5" t="n">
        <v>0</v>
      </c>
      <c r="C11" s="4" t="inlineStr">
        <is>
          <t xml:space="preserve"> </t>
        </is>
      </c>
      <c r="D11" s="7" t="n">
        <v>236.3</v>
      </c>
    </row>
    <row r="12">
      <c r="A12" s="4" t="inlineStr">
        <is>
          <t>Total debt</t>
        </is>
      </c>
      <c r="B12" s="4" t="inlineStr">
        <is>
          <t xml:space="preserve"> </t>
        </is>
      </c>
      <c r="C12" s="6" t="n">
        <v>97.09999999999999</v>
      </c>
      <c r="D12" s="7" t="n">
        <v>235.1</v>
      </c>
    </row>
    <row r="13">
      <c r="A13" s="4" t="inlineStr">
        <is>
          <t>2030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 term debt, gross</t>
        </is>
      </c>
      <c r="B15" s="5" t="n">
        <v>231</v>
      </c>
      <c r="C15" s="4" t="inlineStr">
        <is>
          <t xml:space="preserve"> </t>
        </is>
      </c>
      <c r="D15" s="5" t="n">
        <v>0</v>
      </c>
    </row>
    <row r="16">
      <c r="A16" s="4" t="inlineStr">
        <is>
          <t>Total debt</t>
        </is>
      </c>
      <c r="B16" s="5" t="n">
        <v>206</v>
      </c>
      <c r="C16" s="4" t="inlineStr">
        <is>
          <t xml:space="preserve"> </t>
        </is>
      </c>
      <c r="D16" s="4" t="inlineStr">
        <is>
          <t xml:space="preserve"> </t>
        </is>
      </c>
    </row>
    <row r="17">
      <c r="A17" s="4" t="inlineStr">
        <is>
          <t>Prior ABL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 term debt, gross</t>
        </is>
      </c>
      <c r="B19" s="5" t="n">
        <v>0</v>
      </c>
      <c r="C19" s="4" t="inlineStr">
        <is>
          <t xml:space="preserve"> </t>
        </is>
      </c>
      <c r="D19" s="5" t="n">
        <v>50</v>
      </c>
    </row>
    <row r="20">
      <c r="A20" s="4" t="inlineStr">
        <is>
          <t>New ABL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 term debt, gross</t>
        </is>
      </c>
      <c r="B22" s="9" t="n">
        <v>55</v>
      </c>
      <c r="C22" s="4" t="inlineStr">
        <is>
          <t xml:space="preserve"> </t>
        </is>
      </c>
      <c r="D22" s="9"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75" customWidth="1" min="1" max="1"/>
    <col width="22" customWidth="1" min="2" max="2"/>
    <col width="40" customWidth="1" min="3" max="3"/>
    <col width="14" customWidth="1" min="4" max="4"/>
    <col width="14" customWidth="1" min="5" max="5"/>
    <col width="14" customWidth="1" min="6" max="6"/>
    <col width="14" customWidth="1" min="7" max="7"/>
    <col width="14" customWidth="1" min="8" max="8"/>
    <col width="21" customWidth="1" min="9" max="9"/>
    <col width="22" customWidth="1" min="10" max="10"/>
    <col width="22" customWidth="1" min="11" max="11"/>
    <col width="22" customWidth="1" min="12" max="12"/>
    <col width="22" customWidth="1" min="13" max="13"/>
  </cols>
  <sheetData>
    <row r="1">
      <c r="A1" s="1" t="inlineStr">
        <is>
          <t>Debt - Additional Information (Details) $ / shares in Units, $ in Millions</t>
        </is>
      </c>
      <c r="B1" s="2" t="inlineStr">
        <is>
          <t>Mar. 11, 2025 USD ($)</t>
        </is>
      </c>
      <c r="C1" s="2" t="inlineStr">
        <is>
          <t>Mar. 07, 2025 USD ($) $ / shares shares</t>
        </is>
      </c>
      <c r="D1" s="2" t="inlineStr">
        <is>
          <t>Dec. 31, 2029</t>
        </is>
      </c>
      <c r="E1" s="2" t="inlineStr">
        <is>
          <t>Dec. 31, 2028</t>
        </is>
      </c>
      <c r="F1" s="2" t="inlineStr">
        <is>
          <t>Dec. 31, 2027</t>
        </is>
      </c>
      <c r="G1" s="2" t="inlineStr">
        <is>
          <t>Dec. 31, 2026</t>
        </is>
      </c>
      <c r="H1" s="2" t="inlineStr">
        <is>
          <t>Dec. 31, 2025</t>
        </is>
      </c>
      <c r="I1" s="2" t="inlineStr">
        <is>
          <t>May 09, 2025 USD ($)</t>
        </is>
      </c>
      <c r="J1" s="2" t="inlineStr">
        <is>
          <t>Mar. 31, 2025 USD ($)</t>
        </is>
      </c>
      <c r="K1" s="2" t="inlineStr">
        <is>
          <t>Mar. 12, 2025 USD ($)</t>
        </is>
      </c>
      <c r="L1" s="2" t="inlineStr">
        <is>
          <t>Dec. 31, 2024 USD ($)</t>
        </is>
      </c>
      <c r="M1" s="2" t="inlineStr">
        <is>
          <t>Dec. 31,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ng term deb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261</v>
      </c>
      <c r="K3" s="4" t="inlineStr">
        <is>
          <t xml:space="preserve"> </t>
        </is>
      </c>
      <c r="L3" s="6" t="n">
        <v>285.1</v>
      </c>
      <c r="M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9</v>
      </c>
      <c r="K4" s="4" t="inlineStr">
        <is>
          <t xml:space="preserve"> </t>
        </is>
      </c>
      <c r="L4" s="7" t="n">
        <v>4.5</v>
      </c>
      <c r="M4" s="4" t="inlineStr">
        <is>
          <t xml:space="preserve"> </t>
        </is>
      </c>
    </row>
    <row r="5">
      <c r="A5" s="4" t="inlineStr">
        <is>
          <t>Long 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6</v>
      </c>
      <c r="K5" s="4" t="inlineStr">
        <is>
          <t xml:space="preserve"> </t>
        </is>
      </c>
      <c r="L5" s="7" t="n">
        <v>286.3</v>
      </c>
      <c r="M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1</v>
      </c>
      <c r="K6" s="4" t="inlineStr">
        <is>
          <t xml:space="preserve"> </t>
        </is>
      </c>
      <c r="L6" s="5" t="n">
        <v>0</v>
      </c>
      <c r="M6" s="4" t="inlineStr">
        <is>
          <t xml:space="preserve"> </t>
        </is>
      </c>
    </row>
    <row r="7">
      <c r="A7" s="4" t="inlineStr">
        <is>
          <t>Outstanding 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6</v>
      </c>
      <c r="K7" s="4" t="inlineStr">
        <is>
          <t xml:space="preserve"> </t>
        </is>
      </c>
      <c r="L7" s="4" t="inlineStr">
        <is>
          <t xml:space="preserve"> </t>
        </is>
      </c>
      <c r="M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1</v>
      </c>
      <c r="J10" s="4" t="inlineStr">
        <is>
          <t xml:space="preserve"> </t>
        </is>
      </c>
      <c r="K10" s="4" t="inlineStr">
        <is>
          <t xml:space="preserve"> </t>
        </is>
      </c>
      <c r="L10" s="4" t="inlineStr">
        <is>
          <t xml:space="preserve"> </t>
        </is>
      </c>
      <c r="M10" s="4" t="inlineStr">
        <is>
          <t xml:space="preserve"> </t>
        </is>
      </c>
    </row>
    <row r="11">
      <c r="A11" s="4" t="inlineStr">
        <is>
          <t>Asset Based 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letter of credi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4</v>
      </c>
      <c r="K13" s="4" t="inlineStr">
        <is>
          <t xml:space="preserve"> </t>
        </is>
      </c>
      <c r="L13" s="6" t="n">
        <v>6.5</v>
      </c>
      <c r="M13" s="4" t="inlineStr">
        <is>
          <t xml:space="preserve"> </t>
        </is>
      </c>
    </row>
    <row r="14">
      <c r="A14" s="4" t="inlineStr">
        <is>
          <t>2025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stat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115</v>
      </c>
      <c r="M16" s="4" t="inlineStr">
        <is>
          <t xml:space="preserve"> </t>
        </is>
      </c>
    </row>
    <row r="17">
      <c r="A17" s="4" t="inlineStr">
        <is>
          <t>Principl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250</v>
      </c>
    </row>
    <row r="18">
      <c r="A18" s="4" t="inlineStr">
        <is>
          <t>Aggregate principal amount</t>
        </is>
      </c>
      <c r="B18" s="6" t="n">
        <v>14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 term debt outstanding</t>
        </is>
      </c>
      <c r="B19" s="6" t="n">
        <v>97.0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35.1</v>
      </c>
      <c r="M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4.5</v>
      </c>
      <c r="M20" s="4" t="inlineStr">
        <is>
          <t xml:space="preserve"> </t>
        </is>
      </c>
    </row>
    <row r="21">
      <c r="A21" s="4" t="inlineStr">
        <is>
          <t>Debt instrument, redemption price (as percent)</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 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v>
      </c>
      <c r="K22" s="4" t="inlineStr">
        <is>
          <t xml:space="preserve"> </t>
        </is>
      </c>
      <c r="L22" s="7" t="n">
        <v>236.3</v>
      </c>
      <c r="M22" s="4" t="inlineStr">
        <is>
          <t xml:space="preserve"> </t>
        </is>
      </c>
    </row>
    <row r="23">
      <c r="A23" s="4" t="inlineStr">
        <is>
          <t>2030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stated interest rate (as a percent)</t>
        </is>
      </c>
      <c r="B25" s="4" t="inlineStr">
        <is>
          <t xml:space="preserve"> </t>
        </is>
      </c>
      <c r="C25" s="11" t="n">
        <v>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1283</v>
      </c>
      <c r="K25" s="4" t="inlineStr">
        <is>
          <t xml:space="preserve"> </t>
        </is>
      </c>
      <c r="L25" s="4" t="inlineStr">
        <is>
          <t xml:space="preserve"> </t>
        </is>
      </c>
      <c r="M25" s="4" t="inlineStr">
        <is>
          <t xml:space="preserve"> </t>
        </is>
      </c>
    </row>
    <row r="26">
      <c r="A26" s="4" t="inlineStr">
        <is>
          <t>Principle amount</t>
        </is>
      </c>
      <c r="B26" s="4" t="inlineStr">
        <is>
          <t xml:space="preserve"> </t>
        </is>
      </c>
      <c r="C26" s="6" t="n">
        <v>23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shares purchased (in shares) | shares</t>
        </is>
      </c>
      <c r="B27" s="4" t="inlineStr">
        <is>
          <t xml:space="preserve"> </t>
        </is>
      </c>
      <c r="C27" s="5" t="n">
        <v>23731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in dollars per share) | $ / shares</t>
        </is>
      </c>
      <c r="B28" s="4" t="inlineStr">
        <is>
          <t xml:space="preserve"> </t>
        </is>
      </c>
      <c r="C28" s="8"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consideration</t>
        </is>
      </c>
      <c r="B29" s="4" t="inlineStr">
        <is>
          <t xml:space="preserve"> </t>
        </is>
      </c>
      <c r="C29" s="6" t="n">
        <v>78.4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 term 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206</v>
      </c>
      <c r="K30" s="4" t="inlineStr">
        <is>
          <t xml:space="preserve"> </t>
        </is>
      </c>
      <c r="L30" s="4" t="inlineStr">
        <is>
          <t xml:space="preserve"> </t>
        </is>
      </c>
      <c r="M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6</v>
      </c>
      <c r="K31" s="4" t="inlineStr">
        <is>
          <t xml:space="preserve"> </t>
        </is>
      </c>
      <c r="L31" s="4" t="inlineStr">
        <is>
          <t xml:space="preserve"> </t>
        </is>
      </c>
      <c r="M31" s="4" t="inlineStr">
        <is>
          <t xml:space="preserve"> </t>
        </is>
      </c>
    </row>
    <row r="32">
      <c r="A32" s="4" t="inlineStr">
        <is>
          <t>Basis spread on variable rate</t>
        </is>
      </c>
      <c r="B32" s="4" t="inlineStr">
        <is>
          <t xml:space="preserve"> </t>
        </is>
      </c>
      <c r="C32" s="11"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capital expenditures maximum</t>
        </is>
      </c>
      <c r="B33" s="4" t="inlineStr">
        <is>
          <t xml:space="preserve"> </t>
        </is>
      </c>
      <c r="C33" s="9" t="n">
        <v>6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capital expenditures of revenue, percentage</t>
        </is>
      </c>
      <c r="B34" s="4" t="inlineStr">
        <is>
          <t xml:space="preserve"> </t>
        </is>
      </c>
      <c r="C34" s="11" t="n">
        <v>0.070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oss-acceleration to indebtedness</t>
        </is>
      </c>
      <c r="B35" s="4" t="inlineStr">
        <is>
          <t xml:space="preserve"> </t>
        </is>
      </c>
      <c r="C35" s="6" t="n">
        <v>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ri passu indebtedness incurred</t>
        </is>
      </c>
      <c r="B36" s="4" t="inlineStr">
        <is>
          <t xml:space="preserve"> </t>
        </is>
      </c>
      <c r="C36" s="9" t="n">
        <v>1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 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231</v>
      </c>
      <c r="K37" s="4" t="inlineStr">
        <is>
          <t xml:space="preserve"> </t>
        </is>
      </c>
      <c r="L37" s="5" t="n">
        <v>0</v>
      </c>
      <c r="M37" s="4" t="inlineStr">
        <is>
          <t xml:space="preserve"> </t>
        </is>
      </c>
    </row>
    <row r="38">
      <c r="A38" s="4" t="inlineStr">
        <is>
          <t>2030 Senior Notes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everage ratio</t>
        </is>
      </c>
      <c r="B40" s="4" t="inlineStr">
        <is>
          <t xml:space="preserve"> </t>
        </is>
      </c>
      <c r="C40" s="4" t="inlineStr">
        <is>
          <t xml:space="preserve"> </t>
        </is>
      </c>
      <c r="D40" s="12" t="n">
        <v>2.5</v>
      </c>
      <c r="E40" s="5" t="n">
        <v>3</v>
      </c>
      <c r="F40" s="12" t="n">
        <v>3.5</v>
      </c>
      <c r="G40" s="5" t="n">
        <v>4</v>
      </c>
      <c r="H40" s="12" t="n">
        <v>4.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w ABL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stated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906</v>
      </c>
      <c r="K43" s="4" t="inlineStr">
        <is>
          <t xml:space="preserve"> </t>
        </is>
      </c>
      <c r="L43" s="4" t="inlineStr">
        <is>
          <t xml:space="preserve"> </t>
        </is>
      </c>
      <c r="M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3</v>
      </c>
      <c r="K44" s="4" t="inlineStr">
        <is>
          <t xml:space="preserve"> </t>
        </is>
      </c>
      <c r="L44" s="4" t="inlineStr">
        <is>
          <t xml:space="preserve"> </t>
        </is>
      </c>
      <c r="M44" s="4" t="inlineStr">
        <is>
          <t xml:space="preserve"> </t>
        </is>
      </c>
    </row>
    <row r="45">
      <c r="A45" s="4" t="inlineStr">
        <is>
          <t>Long 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5</v>
      </c>
      <c r="K45" s="4" t="inlineStr">
        <is>
          <t xml:space="preserve"> </t>
        </is>
      </c>
      <c r="L45" s="9" t="n">
        <v>0</v>
      </c>
      <c r="M45" s="4" t="inlineStr">
        <is>
          <t xml:space="preserve"> </t>
        </is>
      </c>
    </row>
    <row r="46">
      <c r="A46" s="4" t="inlineStr">
        <is>
          <t>New ABL Facility | Asset Based Revolving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urrent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3.5</v>
      </c>
      <c r="K48" s="4" t="inlineStr">
        <is>
          <t xml:space="preserve"> </t>
        </is>
      </c>
      <c r="L48" s="4" t="inlineStr">
        <is>
          <t xml:space="preserve"> </t>
        </is>
      </c>
      <c r="M48" s="4" t="inlineStr">
        <is>
          <t xml:space="preserve"> </t>
        </is>
      </c>
    </row>
    <row r="49">
      <c r="A49" s="4" t="inlineStr">
        <is>
          <t>New ABL Facility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 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1</v>
      </c>
      <c r="L51" s="4" t="inlineStr">
        <is>
          <t xml:space="preserve"> </t>
        </is>
      </c>
      <c r="M51" s="4" t="inlineStr">
        <is>
          <t xml:space="preserve"> </t>
        </is>
      </c>
    </row>
    <row r="52">
      <c r="A52" s="4" t="inlineStr">
        <is>
          <t>New ABL Facility | Asset Based Revolving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t>
        </is>
      </c>
      <c r="B54" s="4" t="inlineStr">
        <is>
          <t xml:space="preserve"> </t>
        </is>
      </c>
      <c r="C54" s="13" t="n">
        <v>0.046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olving credit facility</t>
        </is>
      </c>
      <c r="B55" s="4" t="inlineStr">
        <is>
          <t xml:space="preserve"> </t>
        </is>
      </c>
      <c r="C55" s="9" t="n">
        <v>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cremental revolving loans</t>
        </is>
      </c>
      <c r="B56" s="4" t="inlineStr">
        <is>
          <t xml:space="preserve"> </t>
        </is>
      </c>
      <c r="C56" s="9" t="n">
        <v>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duction limit on basis spread</t>
        </is>
      </c>
      <c r="B57" s="4" t="inlineStr">
        <is>
          <t xml:space="preserve"> </t>
        </is>
      </c>
      <c r="C57" s="13" t="n">
        <v>0.001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yment in full over-advance</t>
        </is>
      </c>
      <c r="B58" s="4" t="inlineStr">
        <is>
          <t xml:space="preserve"> </t>
        </is>
      </c>
      <c r="C58" s="9" t="n">
        <v>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rrent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39.9</v>
      </c>
      <c r="L59" s="4" t="inlineStr">
        <is>
          <t xml:space="preserve"> </t>
        </is>
      </c>
      <c r="M59" s="4" t="inlineStr">
        <is>
          <t xml:space="preserve"> </t>
        </is>
      </c>
    </row>
    <row r="60">
      <c r="A60" s="4" t="inlineStr">
        <is>
          <t>Asset based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7</v>
      </c>
      <c r="L60" s="4" t="inlineStr">
        <is>
          <t xml:space="preserve"> </t>
        </is>
      </c>
      <c r="M60" s="4" t="inlineStr">
        <is>
          <t xml:space="preserve"> </t>
        </is>
      </c>
    </row>
    <row r="61">
      <c r="A61" s="4" t="inlineStr">
        <is>
          <t>New ABL Facility | Filo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sis spread on variable rate</t>
        </is>
      </c>
      <c r="B63" s="4" t="inlineStr">
        <is>
          <t xml:space="preserve"> </t>
        </is>
      </c>
      <c r="C63" s="11" t="n">
        <v>0.0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olving credit facility</t>
        </is>
      </c>
      <c r="B64" s="4" t="inlineStr">
        <is>
          <t xml:space="preserve"> </t>
        </is>
      </c>
      <c r="C64" s="9" t="n">
        <v>1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duction limit on basis spread</t>
        </is>
      </c>
      <c r="B65" s="4" t="inlineStr">
        <is>
          <t xml:space="preserve"> </t>
        </is>
      </c>
      <c r="C65" s="10" t="n">
        <v>0.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Information - Additional Information (Details) - USD ($)</t>
        </is>
      </c>
      <c r="B1" s="2" t="inlineStr">
        <is>
          <t>3 Months Ended</t>
        </is>
      </c>
    </row>
    <row r="2">
      <c r="B2" s="2" t="inlineStr">
        <is>
          <t>Mar. 31, 2025</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Gain (loss) on disposition of assets</t>
        </is>
      </c>
      <c r="B4" s="9" t="n">
        <v>0</v>
      </c>
      <c r="C4" s="9" t="n">
        <v>0</v>
      </c>
    </row>
    <row r="5">
      <c r="A5" s="4" t="inlineStr">
        <is>
          <t>Asset Based Revolving Line of Credit | New ABL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 outstanding</t>
        </is>
      </c>
      <c r="B7" s="9" t="n">
        <v>55000000</v>
      </c>
      <c r="C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enior Secured Notes and Assets Held for Sale (Details) - Fair Value, Recurring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Senior secured notes, fair value</t>
        </is>
      </c>
      <c r="B3" s="6" t="n">
        <v>211.1</v>
      </c>
      <c r="C3" s="6" t="n">
        <v>231.2</v>
      </c>
    </row>
    <row r="4">
      <c r="A4" s="4" t="inlineStr">
        <is>
          <t>Assets Held for Sale</t>
        </is>
      </c>
      <c r="B4" s="7" t="n">
        <v>2.3</v>
      </c>
      <c r="C4" s="7" t="n">
        <v>2.3</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secured notes, fair value</t>
        </is>
      </c>
      <c r="B7" s="5" t="n">
        <v>0</v>
      </c>
      <c r="C7" s="5" t="n">
        <v>0</v>
      </c>
    </row>
    <row r="8">
      <c r="A8" s="4" t="inlineStr">
        <is>
          <t>Assets Held for Sale</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nior secured notes, fair value</t>
        </is>
      </c>
      <c r="B11" s="5" t="n">
        <v>0</v>
      </c>
      <c r="C11" s="7" t="n">
        <v>231.2</v>
      </c>
    </row>
    <row r="12">
      <c r="A12" s="4" t="inlineStr">
        <is>
          <t>Assets Held for Sale</t>
        </is>
      </c>
      <c r="B12" s="7" t="n">
        <v>2.3</v>
      </c>
      <c r="C12" s="7" t="n">
        <v>2.3</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nior secured notes, fair value</t>
        </is>
      </c>
      <c r="B15" s="7" t="n">
        <v>211.1</v>
      </c>
      <c r="C15" s="5" t="n">
        <v>0</v>
      </c>
    </row>
    <row r="16">
      <c r="A16" s="4" t="inlineStr">
        <is>
          <t>Assets Held for Sale</t>
        </is>
      </c>
      <c r="B16" s="5" t="n">
        <v>0</v>
      </c>
      <c r="C16" s="5" t="n">
        <v>0</v>
      </c>
    </row>
    <row r="17">
      <c r="A17" s="4" t="inlineStr">
        <is>
          <t>2030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secured notes, fair value</t>
        </is>
      </c>
      <c r="B19" s="7" t="n">
        <v>211.1</v>
      </c>
      <c r="C19" s="4" t="inlineStr">
        <is>
          <t xml:space="preserve"> </t>
        </is>
      </c>
    </row>
    <row r="20">
      <c r="A20" s="4" t="inlineStr">
        <is>
          <t>2030 Senior Note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secured notes, fair value</t>
        </is>
      </c>
      <c r="B22" s="5" t="n">
        <v>0</v>
      </c>
      <c r="C22" s="4" t="inlineStr">
        <is>
          <t xml:space="preserve"> </t>
        </is>
      </c>
    </row>
    <row r="23">
      <c r="A23" s="4" t="inlineStr">
        <is>
          <t>2030 Senior Not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secured notes, fair value</t>
        </is>
      </c>
      <c r="B25" s="5" t="n">
        <v>0</v>
      </c>
      <c r="C25" s="4" t="inlineStr">
        <is>
          <t xml:space="preserve"> </t>
        </is>
      </c>
    </row>
    <row r="26">
      <c r="A26" s="4" t="inlineStr">
        <is>
          <t>2030 Senior Note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secured notes, fair value</t>
        </is>
      </c>
      <c r="B28" s="6" t="n">
        <v>211.1</v>
      </c>
      <c r="C28" s="4" t="inlineStr">
        <is>
          <t xml:space="preserve"> </t>
        </is>
      </c>
    </row>
    <row r="29">
      <c r="A29" s="4" t="inlineStr">
        <is>
          <t>2025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secured notes, fair value</t>
        </is>
      </c>
      <c r="B31" s="4" t="inlineStr">
        <is>
          <t xml:space="preserve"> </t>
        </is>
      </c>
      <c r="C31" s="7" t="n">
        <v>231.2</v>
      </c>
    </row>
    <row r="32">
      <c r="A32" s="4" t="inlineStr">
        <is>
          <t>2025 Senior Notes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nior secured notes, fair value</t>
        </is>
      </c>
      <c r="B34" s="4" t="inlineStr">
        <is>
          <t xml:space="preserve"> </t>
        </is>
      </c>
      <c r="C34" s="5" t="n">
        <v>0</v>
      </c>
    </row>
    <row r="35">
      <c r="A35" s="4" t="inlineStr">
        <is>
          <t>2025 Senior Notes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secured notes, fair value</t>
        </is>
      </c>
      <c r="B37" s="4" t="inlineStr">
        <is>
          <t xml:space="preserve"> </t>
        </is>
      </c>
      <c r="C37" s="7" t="n">
        <v>231.2</v>
      </c>
    </row>
    <row r="38">
      <c r="A38" s="4" t="inlineStr">
        <is>
          <t>2025 Senior Notes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Senior secured notes, fair value</t>
        </is>
      </c>
      <c r="B40" s="4" t="inlineStr">
        <is>
          <t xml:space="preserve"> </t>
        </is>
      </c>
      <c r="C40" s="9"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Equity and Stock-Based Compensation (Details) - USD ($)</t>
        </is>
      </c>
      <c r="E1" s="2" t="inlineStr">
        <is>
          <t>3 Months Ended</t>
        </is>
      </c>
    </row>
    <row r="2">
      <c r="B2" s="2" t="inlineStr">
        <is>
          <t>Mar. 14, 2025</t>
        </is>
      </c>
      <c r="C2" s="2" t="inlineStr">
        <is>
          <t>May 10, 2023</t>
        </is>
      </c>
      <c r="D2" s="2" t="inlineStr">
        <is>
          <t>Jun. 14, 2021</t>
        </is>
      </c>
      <c r="E2" s="2" t="inlineStr">
        <is>
          <t>Mar. 31, 2025</t>
        </is>
      </c>
      <c r="F2" s="2" t="inlineStr">
        <is>
          <t>Mar. 31, 2024</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8" t="n">
        <v>0.01</v>
      </c>
      <c r="D4" s="4" t="inlineStr">
        <is>
          <t xml:space="preserve"> </t>
        </is>
      </c>
      <c r="E4" s="8" t="n">
        <v>0.01</v>
      </c>
      <c r="F4" s="4" t="inlineStr">
        <is>
          <t xml:space="preserve"> </t>
        </is>
      </c>
      <c r="G4" s="8" t="n">
        <v>0.01</v>
      </c>
    </row>
    <row r="5">
      <c r="A5" s="4" t="inlineStr">
        <is>
          <t>Common stock, increase (decrease) in capital (in shares)</t>
        </is>
      </c>
      <c r="B5" s="4" t="inlineStr">
        <is>
          <t xml:space="preserve"> </t>
        </is>
      </c>
      <c r="C5" s="5" t="n">
        <v>1200000</v>
      </c>
      <c r="D5" s="4" t="inlineStr">
        <is>
          <t xml:space="preserve"> </t>
        </is>
      </c>
      <c r="E5" s="4" t="inlineStr">
        <is>
          <t xml:space="preserve"> </t>
        </is>
      </c>
      <c r="F5" s="4" t="inlineStr">
        <is>
          <t xml:space="preserve"> </t>
        </is>
      </c>
      <c r="G5" s="4" t="inlineStr">
        <is>
          <t xml:space="preserve"> </t>
        </is>
      </c>
    </row>
    <row r="6">
      <c r="A6" s="4" t="inlineStr">
        <is>
          <t>Shares reserved for issuance (in shares)</t>
        </is>
      </c>
      <c r="B6" s="4" t="inlineStr">
        <is>
          <t xml:space="preserve"> </t>
        </is>
      </c>
      <c r="C6" s="5" t="n">
        <v>1256289</v>
      </c>
      <c r="D6" s="4" t="inlineStr">
        <is>
          <t xml:space="preserve"> </t>
        </is>
      </c>
      <c r="E6" s="4" t="inlineStr">
        <is>
          <t xml:space="preserve"> </t>
        </is>
      </c>
      <c r="F6" s="4" t="inlineStr">
        <is>
          <t xml:space="preserve"> </t>
        </is>
      </c>
      <c r="G6" s="4" t="inlineStr">
        <is>
          <t xml:space="preserve"> </t>
        </is>
      </c>
    </row>
    <row r="7">
      <c r="A7" s="4" t="inlineStr">
        <is>
          <t>Share based compensation expense, net</t>
        </is>
      </c>
      <c r="B7" s="4" t="inlineStr">
        <is>
          <t xml:space="preserve"> </t>
        </is>
      </c>
      <c r="C7" s="4" t="inlineStr">
        <is>
          <t xml:space="preserve"> </t>
        </is>
      </c>
      <c r="D7" s="4" t="inlineStr">
        <is>
          <t xml:space="preserve"> </t>
        </is>
      </c>
      <c r="E7" s="9" t="n">
        <v>800000</v>
      </c>
      <c r="F7" s="9" t="n">
        <v>900000</v>
      </c>
      <c r="G7" s="4" t="inlineStr">
        <is>
          <t xml:space="preserve"> </t>
        </is>
      </c>
    </row>
    <row r="8">
      <c r="A8" s="4" t="inlineStr">
        <is>
          <t>Unrecognized compensation cost</t>
        </is>
      </c>
      <c r="B8" s="4" t="inlineStr">
        <is>
          <t xml:space="preserve"> </t>
        </is>
      </c>
      <c r="C8" s="4" t="inlineStr">
        <is>
          <t xml:space="preserve"> </t>
        </is>
      </c>
      <c r="D8" s="4" t="inlineStr">
        <is>
          <t xml:space="preserve"> </t>
        </is>
      </c>
      <c r="E8" s="9" t="n">
        <v>5200000</v>
      </c>
      <c r="F8" s="4" t="inlineStr">
        <is>
          <t xml:space="preserve"> </t>
        </is>
      </c>
      <c r="G8" s="9" t="n">
        <v>3900000</v>
      </c>
    </row>
    <row r="9">
      <c r="A9" s="4" t="inlineStr">
        <is>
          <t>At The 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4" t="inlineStr">
        <is>
          <t xml:space="preserve"> </t>
        </is>
      </c>
      <c r="D11" s="8" t="n">
        <v>0.01</v>
      </c>
      <c r="E11" s="4" t="inlineStr">
        <is>
          <t xml:space="preserve"> </t>
        </is>
      </c>
      <c r="F11" s="4" t="inlineStr">
        <is>
          <t xml:space="preserve"> </t>
        </is>
      </c>
      <c r="G11" s="4" t="inlineStr">
        <is>
          <t xml:space="preserve"> </t>
        </is>
      </c>
    </row>
    <row r="12">
      <c r="A12" s="4" t="inlineStr">
        <is>
          <t>Maximum consideration on transaction</t>
        </is>
      </c>
      <c r="B12" s="9" t="n">
        <v>57800000</v>
      </c>
      <c r="C12" s="4" t="inlineStr">
        <is>
          <t xml:space="preserve"> </t>
        </is>
      </c>
      <c r="D12" s="9" t="n">
        <v>50000000</v>
      </c>
      <c r="E12" s="4" t="inlineStr">
        <is>
          <t xml:space="preserve"> </t>
        </is>
      </c>
      <c r="F12" s="4" t="inlineStr">
        <is>
          <t xml:space="preserve"> </t>
        </is>
      </c>
      <c r="G12" s="4" t="inlineStr">
        <is>
          <t xml:space="preserve"> </t>
        </is>
      </c>
    </row>
    <row r="13">
      <c r="A13" s="4" t="inlineStr">
        <is>
          <t>Commission fee</t>
        </is>
      </c>
      <c r="B13" s="4" t="inlineStr">
        <is>
          <t xml:space="preserve"> </t>
        </is>
      </c>
      <c r="C13" s="4" t="inlineStr">
        <is>
          <t xml:space="preserve"> </t>
        </is>
      </c>
      <c r="D13" s="11" t="n">
        <v>0.03</v>
      </c>
      <c r="E13" s="4" t="inlineStr">
        <is>
          <t xml:space="preserve"> </t>
        </is>
      </c>
      <c r="F13" s="4" t="inlineStr">
        <is>
          <t xml:space="preserve"> </t>
        </is>
      </c>
      <c r="G13" s="4" t="inlineStr">
        <is>
          <t xml:space="preserve"> </t>
        </is>
      </c>
    </row>
    <row r="14">
      <c r="A14" s="4" t="inlineStr">
        <is>
          <t>Number of shares issued in transaction (in shares)</t>
        </is>
      </c>
      <c r="B14" s="4" t="inlineStr">
        <is>
          <t xml:space="preserve"> </t>
        </is>
      </c>
      <c r="C14" s="4" t="inlineStr">
        <is>
          <t xml:space="preserve"> </t>
        </is>
      </c>
      <c r="D14" s="4" t="inlineStr">
        <is>
          <t xml:space="preserve"> </t>
        </is>
      </c>
      <c r="E14" s="5" t="n">
        <v>142769</v>
      </c>
      <c r="F14" s="4" t="inlineStr">
        <is>
          <t xml:space="preserve"> </t>
        </is>
      </c>
      <c r="G14" s="4" t="inlineStr">
        <is>
          <t xml:space="preserve"> </t>
        </is>
      </c>
    </row>
    <row r="15">
      <c r="A15" s="4" t="inlineStr">
        <is>
          <t>Gross proceeds</t>
        </is>
      </c>
      <c r="B15" s="4" t="inlineStr">
        <is>
          <t xml:space="preserve"> </t>
        </is>
      </c>
      <c r="C15" s="4" t="inlineStr">
        <is>
          <t xml:space="preserve"> </t>
        </is>
      </c>
      <c r="D15" s="4" t="inlineStr">
        <is>
          <t xml:space="preserve"> </t>
        </is>
      </c>
      <c r="E15" s="9" t="n">
        <v>500000</v>
      </c>
      <c r="F15" s="5" t="n">
        <v>0</v>
      </c>
      <c r="G15" s="4" t="inlineStr">
        <is>
          <t xml:space="preserve"> </t>
        </is>
      </c>
    </row>
    <row r="16">
      <c r="A16" s="4" t="inlineStr">
        <is>
          <t>Payments of stock issuance costs</t>
        </is>
      </c>
      <c r="B16" s="4" t="inlineStr">
        <is>
          <t xml:space="preserve"> </t>
        </is>
      </c>
      <c r="C16" s="4" t="inlineStr">
        <is>
          <t xml:space="preserve"> </t>
        </is>
      </c>
      <c r="D16" s="4" t="inlineStr">
        <is>
          <t xml:space="preserve"> </t>
        </is>
      </c>
      <c r="E16" s="9" t="n">
        <v>100000</v>
      </c>
      <c r="F16" s="9" t="n">
        <v>100000</v>
      </c>
      <c r="G16"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2</v>
      </c>
      <c r="C4" s="6" t="n">
        <v>0.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Revenues and Operating (Loss) Earnings by Reportable Segment (Details) $ in Millions</t>
        </is>
      </c>
      <c r="B1" s="2" t="inlineStr">
        <is>
          <t>3 Months Ended</t>
        </is>
      </c>
    </row>
    <row r="2">
      <c r="B2" s="2" t="inlineStr">
        <is>
          <t>Mar. 31, 2025 USD ($) segment</t>
        </is>
      </c>
      <c r="C2" s="2" t="inlineStr">
        <is>
          <t>Mar. 31, 2024 USD ($)</t>
        </is>
      </c>
    </row>
    <row r="3">
      <c r="A3" s="3" t="inlineStr">
        <is>
          <t>Segment Reporting, Disclosure of Entity's Reportable Segments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venues</t>
        </is>
      </c>
      <c r="B5" s="9" t="n">
        <v>154</v>
      </c>
      <c r="C5" s="6" t="n">
        <v>174.7</v>
      </c>
    </row>
    <row r="6">
      <c r="A6" s="4" t="inlineStr">
        <is>
          <t>Cost of sales</t>
        </is>
      </c>
      <c r="B6" s="7" t="n">
        <v>123.8</v>
      </c>
      <c r="C6" s="5" t="n">
        <v>144</v>
      </c>
    </row>
    <row r="7">
      <c r="A7" s="4" t="inlineStr">
        <is>
          <t>Depreciation and amortization</t>
        </is>
      </c>
      <c r="B7" s="7" t="n">
        <v>24.7</v>
      </c>
      <c r="C7" s="7" t="n">
        <v>21.9</v>
      </c>
    </row>
    <row r="8">
      <c r="A8" s="4" t="inlineStr">
        <is>
          <t>Selling, general and administrative</t>
        </is>
      </c>
      <c r="B8" s="7" t="n">
        <v>21.6</v>
      </c>
      <c r="C8" s="7" t="n">
        <v>21.6</v>
      </c>
    </row>
    <row r="9">
      <c r="A9" s="4" t="inlineStr">
        <is>
          <t>Segment operating income</t>
        </is>
      </c>
      <c r="B9" s="7" t="n">
        <v>-17.7</v>
      </c>
      <c r="C9" s="7" t="n">
        <v>-13.1</v>
      </c>
    </row>
    <row r="10">
      <c r="A10" s="4" t="inlineStr">
        <is>
          <t>Unallocated corporate expenses</t>
        </is>
      </c>
      <c r="B10" s="7" t="n">
        <v>-12.4</v>
      </c>
      <c r="C10" s="7" t="n">
        <v>-13.6</v>
      </c>
    </row>
    <row r="11">
      <c r="A11" s="4" t="inlineStr">
        <is>
          <t>Interest income</t>
        </is>
      </c>
      <c r="B11" s="7" t="n">
        <v>0.3</v>
      </c>
      <c r="C11" s="7" t="n">
        <v>0.7</v>
      </c>
    </row>
    <row r="12">
      <c r="A12" s="4" t="inlineStr">
        <is>
          <t>Interest expense</t>
        </is>
      </c>
      <c r="B12" s="7" t="n">
        <v>-10.3</v>
      </c>
      <c r="C12" s="7" t="n">
        <v>-9.6</v>
      </c>
    </row>
    <row r="13">
      <c r="A13" s="4" t="inlineStr">
        <is>
          <t>Net loss before income tax</t>
        </is>
      </c>
      <c r="B13" s="7" t="n">
        <v>-27.7</v>
      </c>
      <c r="C13" s="5" t="n">
        <v>-22</v>
      </c>
    </row>
    <row r="14">
      <c r="A14" s="4" t="inlineStr">
        <is>
          <t>Eliminations</t>
        </is>
      </c>
      <c r="B14" s="4" t="inlineStr">
        <is>
          <t xml:space="preserve"> </t>
        </is>
      </c>
      <c r="C14" s="4" t="inlineStr">
        <is>
          <t xml:space="preserve"> </t>
        </is>
      </c>
    </row>
    <row r="15">
      <c r="A15" s="3" t="inlineStr">
        <is>
          <t>Segment Reporting, Disclosure of Entity's Reportable Segments [Abstract]</t>
        </is>
      </c>
      <c r="B15" s="4" t="inlineStr">
        <is>
          <t xml:space="preserve"> </t>
        </is>
      </c>
      <c r="C15" s="4" t="inlineStr">
        <is>
          <t xml:space="preserve"> </t>
        </is>
      </c>
    </row>
    <row r="16">
      <c r="A16" s="4" t="inlineStr">
        <is>
          <t>Revenues</t>
        </is>
      </c>
      <c r="B16" s="7" t="n">
        <v>-0.3</v>
      </c>
      <c r="C16" s="7" t="n">
        <v>-0.6</v>
      </c>
    </row>
    <row r="17">
      <c r="A17" s="4" t="inlineStr">
        <is>
          <t>Cost of sales</t>
        </is>
      </c>
      <c r="B17" s="7" t="n">
        <v>-0.3</v>
      </c>
      <c r="C17" s="7" t="n">
        <v>-0.6</v>
      </c>
    </row>
    <row r="18">
      <c r="A18" s="4" t="inlineStr">
        <is>
          <t>Total</t>
        </is>
      </c>
      <c r="B18" s="4" t="inlineStr">
        <is>
          <t xml:space="preserve"> </t>
        </is>
      </c>
      <c r="C18" s="4" t="inlineStr">
        <is>
          <t xml:space="preserve"> </t>
        </is>
      </c>
    </row>
    <row r="19">
      <c r="A19" s="3" t="inlineStr">
        <is>
          <t>Segment Reporting, Disclosure of Entity's Reportable Segments [Abstract]</t>
        </is>
      </c>
      <c r="B19" s="4" t="inlineStr">
        <is>
          <t xml:space="preserve"> </t>
        </is>
      </c>
      <c r="C19" s="4" t="inlineStr">
        <is>
          <t xml:space="preserve"> </t>
        </is>
      </c>
    </row>
    <row r="20">
      <c r="A20" s="4" t="inlineStr">
        <is>
          <t>Segment operating income</t>
        </is>
      </c>
      <c r="B20" s="7" t="n">
        <v>-5.3</v>
      </c>
      <c r="C20" s="7" t="n">
        <v>0.5</v>
      </c>
    </row>
    <row r="21">
      <c r="A21" s="4" t="inlineStr">
        <is>
          <t>Rocky Mountains | Operating Segments</t>
        </is>
      </c>
      <c r="B21" s="4" t="inlineStr">
        <is>
          <t xml:space="preserve"> </t>
        </is>
      </c>
      <c r="C21" s="4" t="inlineStr">
        <is>
          <t xml:space="preserve"> </t>
        </is>
      </c>
    </row>
    <row r="22">
      <c r="A22" s="3" t="inlineStr">
        <is>
          <t>Segment Reporting, Disclosure of Entity's Reportable Segments [Abstract]</t>
        </is>
      </c>
      <c r="B22" s="4" t="inlineStr">
        <is>
          <t xml:space="preserve"> </t>
        </is>
      </c>
      <c r="C22" s="4" t="inlineStr">
        <is>
          <t xml:space="preserve"> </t>
        </is>
      </c>
    </row>
    <row r="23">
      <c r="A23" s="4" t="inlineStr">
        <is>
          <t>Revenues</t>
        </is>
      </c>
      <c r="B23" s="7" t="n">
        <v>47.9</v>
      </c>
      <c r="C23" s="7" t="n">
        <v>45.7</v>
      </c>
    </row>
    <row r="24">
      <c r="A24" s="4" t="inlineStr">
        <is>
          <t>Cost of sales</t>
        </is>
      </c>
      <c r="B24" s="7" t="n">
        <v>37.7</v>
      </c>
      <c r="C24" s="7" t="n">
        <v>36.7</v>
      </c>
    </row>
    <row r="25">
      <c r="A25" s="4" t="inlineStr">
        <is>
          <t>Depreciation and amortization</t>
        </is>
      </c>
      <c r="B25" s="7" t="n">
        <v>6.8</v>
      </c>
      <c r="C25" s="7" t="n">
        <v>6.6</v>
      </c>
    </row>
    <row r="26">
      <c r="A26" s="4" t="inlineStr">
        <is>
          <t>Selling, general and administrative</t>
        </is>
      </c>
      <c r="B26" s="7" t="n">
        <v>1.9</v>
      </c>
      <c r="C26" s="7" t="n">
        <v>2.1</v>
      </c>
    </row>
    <row r="27">
      <c r="A27" s="4" t="inlineStr">
        <is>
          <t>Other segment items</t>
        </is>
      </c>
      <c r="B27" s="7" t="n">
        <v>1.7</v>
      </c>
      <c r="C27" s="7" t="n">
        <v>1.5</v>
      </c>
    </row>
    <row r="28">
      <c r="A28" s="4" t="inlineStr">
        <is>
          <t>Segment operating income</t>
        </is>
      </c>
      <c r="B28" s="7" t="n">
        <v>-0.2</v>
      </c>
      <c r="C28" s="7" t="n">
        <v>-1.2</v>
      </c>
    </row>
    <row r="29">
      <c r="A29" s="4" t="inlineStr">
        <is>
          <t>Southwest | Operating Segments</t>
        </is>
      </c>
      <c r="B29" s="4" t="inlineStr">
        <is>
          <t xml:space="preserve"> </t>
        </is>
      </c>
      <c r="C29" s="4" t="inlineStr">
        <is>
          <t xml:space="preserve"> </t>
        </is>
      </c>
    </row>
    <row r="30">
      <c r="A30" s="3" t="inlineStr">
        <is>
          <t>Segment Reporting, Disclosure of Entity's Reportable Segments [Abstract]</t>
        </is>
      </c>
      <c r="B30" s="4" t="inlineStr">
        <is>
          <t xml:space="preserve"> </t>
        </is>
      </c>
      <c r="C30" s="4" t="inlineStr">
        <is>
          <t xml:space="preserve"> </t>
        </is>
      </c>
    </row>
    <row r="31">
      <c r="A31" s="4" t="inlineStr">
        <is>
          <t>Revenues</t>
        </is>
      </c>
      <c r="B31" s="7" t="n">
        <v>65.40000000000001</v>
      </c>
      <c r="C31" s="7" t="n">
        <v>69.7</v>
      </c>
    </row>
    <row r="32">
      <c r="A32" s="4" t="inlineStr">
        <is>
          <t>Cost of sales</t>
        </is>
      </c>
      <c r="B32" s="7" t="n">
        <v>49.7</v>
      </c>
      <c r="C32" s="5" t="n">
        <v>58</v>
      </c>
    </row>
    <row r="33">
      <c r="A33" s="4" t="inlineStr">
        <is>
          <t>Depreciation and amortization</t>
        </is>
      </c>
      <c r="B33" s="7" t="n">
        <v>8.300000000000001</v>
      </c>
      <c r="C33" s="7" t="n">
        <v>7.4</v>
      </c>
    </row>
    <row r="34">
      <c r="A34" s="4" t="inlineStr">
        <is>
          <t>Selling, general and administrative</t>
        </is>
      </c>
      <c r="B34" s="7" t="n">
        <v>3.4</v>
      </c>
      <c r="C34" s="7" t="n">
        <v>3.4</v>
      </c>
    </row>
    <row r="35">
      <c r="A35" s="4" t="inlineStr">
        <is>
          <t>Other segment items</t>
        </is>
      </c>
      <c r="B35" s="5" t="n">
        <v>1</v>
      </c>
      <c r="C35" s="7" t="n">
        <v>1.6</v>
      </c>
    </row>
    <row r="36">
      <c r="A36" s="4" t="inlineStr">
        <is>
          <t>Segment operating income</t>
        </is>
      </c>
      <c r="B36" s="5" t="n">
        <v>3</v>
      </c>
      <c r="C36" s="7" t="n">
        <v>-0.7</v>
      </c>
    </row>
    <row r="37">
      <c r="A37" s="4" t="inlineStr">
        <is>
          <t>Northeast /Mid-Con | Operating Segments</t>
        </is>
      </c>
      <c r="B37" s="4" t="inlineStr">
        <is>
          <t xml:space="preserve"> </t>
        </is>
      </c>
      <c r="C37" s="4" t="inlineStr">
        <is>
          <t xml:space="preserve"> </t>
        </is>
      </c>
    </row>
    <row r="38">
      <c r="A38" s="3" t="inlineStr">
        <is>
          <t>Segment Reporting, Disclosure of Entity's Reportable Segments [Abstract]</t>
        </is>
      </c>
      <c r="B38" s="4" t="inlineStr">
        <is>
          <t xml:space="preserve"> </t>
        </is>
      </c>
      <c r="C38" s="4" t="inlineStr">
        <is>
          <t xml:space="preserve"> </t>
        </is>
      </c>
    </row>
    <row r="39">
      <c r="A39" s="4" t="inlineStr">
        <is>
          <t>Revenues</t>
        </is>
      </c>
      <c r="B39" s="5" t="n">
        <v>41</v>
      </c>
      <c r="C39" s="7" t="n">
        <v>59.9</v>
      </c>
    </row>
    <row r="40">
      <c r="A40" s="4" t="inlineStr">
        <is>
          <t>Cost of sales</t>
        </is>
      </c>
      <c r="B40" s="7" t="n">
        <v>35.8</v>
      </c>
      <c r="C40" s="5" t="n">
        <v>48</v>
      </c>
    </row>
    <row r="41">
      <c r="A41" s="4" t="inlineStr">
        <is>
          <t>Depreciation and amortization</t>
        </is>
      </c>
      <c r="B41" s="5" t="n">
        <v>9</v>
      </c>
      <c r="C41" s="7" t="n">
        <v>7.4</v>
      </c>
    </row>
    <row r="42">
      <c r="A42" s="4" t="inlineStr">
        <is>
          <t>Selling, general and administrative</t>
        </is>
      </c>
      <c r="B42" s="7" t="n">
        <v>1.6</v>
      </c>
      <c r="C42" s="7" t="n">
        <v>1.7</v>
      </c>
    </row>
    <row r="43">
      <c r="A43" s="4" t="inlineStr">
        <is>
          <t>Other segment items</t>
        </is>
      </c>
      <c r="B43" s="7" t="n">
        <v>2.7</v>
      </c>
      <c r="C43" s="7" t="n">
        <v>0.4</v>
      </c>
    </row>
    <row r="44">
      <c r="A44" s="4" t="inlineStr">
        <is>
          <t>Segment operating income</t>
        </is>
      </c>
      <c r="B44" s="6" t="n">
        <v>-8.1</v>
      </c>
      <c r="C44" s="6" t="n">
        <v>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s by Service Offering by Reportable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9" t="n">
        <v>154</v>
      </c>
      <c r="C4" s="6" t="n">
        <v>174.7</v>
      </c>
    </row>
    <row r="5">
      <c r="A5" s="4" t="inlineStr">
        <is>
          <t>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7" t="n">
        <v>-0.3</v>
      </c>
      <c r="C7" s="7" t="n">
        <v>-0.6</v>
      </c>
    </row>
    <row r="8">
      <c r="A8" s="4" t="inlineStr">
        <is>
          <t>Rocky Mountains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7" t="n">
        <v>47.9</v>
      </c>
      <c r="C10" s="7" t="n">
        <v>45.7</v>
      </c>
    </row>
    <row r="11">
      <c r="A11" s="4" t="inlineStr">
        <is>
          <t>Southwest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7" t="n">
        <v>65.40000000000001</v>
      </c>
      <c r="C13" s="7" t="n">
        <v>69.7</v>
      </c>
    </row>
    <row r="14">
      <c r="A14" s="4" t="inlineStr">
        <is>
          <t>Northeast /Mid-Con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41</v>
      </c>
      <c r="C16" s="7" t="n">
        <v>59.9</v>
      </c>
    </row>
    <row r="17">
      <c r="A17" s="4" t="inlineStr">
        <is>
          <t>Drill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7" t="n">
        <v>30.6</v>
      </c>
      <c r="C19" s="5" t="n">
        <v>42</v>
      </c>
    </row>
    <row r="20">
      <c r="A20" s="4" t="inlineStr">
        <is>
          <t>Drilling | Elimin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7" t="n">
        <v>-0.3</v>
      </c>
      <c r="C22" s="7" t="n">
        <v>-0.6</v>
      </c>
    </row>
    <row r="23">
      <c r="A23" s="4" t="inlineStr">
        <is>
          <t>Drilling | Rocky Mountain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7" t="n">
        <v>7.5</v>
      </c>
      <c r="C25" s="7" t="n">
        <v>3.8</v>
      </c>
    </row>
    <row r="26">
      <c r="A26" s="4" t="inlineStr">
        <is>
          <t>Drilling | Southwest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2</v>
      </c>
      <c r="C28" s="7" t="n">
        <v>21.5</v>
      </c>
    </row>
    <row r="29">
      <c r="A29" s="4" t="inlineStr">
        <is>
          <t>Drilling | Northeast /Mid-Con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7" t="n">
        <v>11.4</v>
      </c>
      <c r="C31" s="7" t="n">
        <v>17.3</v>
      </c>
    </row>
    <row r="32">
      <c r="A32" s="4" t="inlineStr">
        <is>
          <t>Complet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7" t="n">
        <v>78.09999999999999</v>
      </c>
      <c r="C34" s="7" t="n">
        <v>93.40000000000001</v>
      </c>
    </row>
    <row r="35">
      <c r="A35" s="4" t="inlineStr">
        <is>
          <t>Completion | Rocky Mountains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7" t="n">
        <v>22.3</v>
      </c>
      <c r="C37" s="7" t="n">
        <v>26.9</v>
      </c>
    </row>
    <row r="38">
      <c r="A38" s="4" t="inlineStr">
        <is>
          <t>Completion | Southwest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7" t="n">
        <v>32.9</v>
      </c>
      <c r="C40" s="7" t="n">
        <v>32.6</v>
      </c>
    </row>
    <row r="41">
      <c r="A41" s="4" t="inlineStr">
        <is>
          <t>Completion | Northeast /Mid-Con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7" t="n">
        <v>22.9</v>
      </c>
      <c r="C43" s="7" t="n">
        <v>33.9</v>
      </c>
    </row>
    <row r="44">
      <c r="A44" s="4" t="inlineStr">
        <is>
          <t>Producti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7" t="n">
        <v>27.7</v>
      </c>
      <c r="C46" s="7" t="n">
        <v>23.2</v>
      </c>
    </row>
    <row r="47">
      <c r="A47" s="4" t="inlineStr">
        <is>
          <t>Production | Rocky Mountains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7" t="n">
        <v>12.4</v>
      </c>
      <c r="C49" s="5" t="n">
        <v>11</v>
      </c>
    </row>
    <row r="50">
      <c r="A50" s="4" t="inlineStr">
        <is>
          <t>Production | Southwest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7" t="n">
        <v>12.4</v>
      </c>
      <c r="C52" s="7" t="n">
        <v>8.1</v>
      </c>
    </row>
    <row r="53">
      <c r="A53" s="4" t="inlineStr">
        <is>
          <t>Production | Northeast /Mid-Con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7" t="n">
        <v>2.9</v>
      </c>
      <c r="C55" s="7" t="n">
        <v>4.1</v>
      </c>
    </row>
    <row r="56">
      <c r="A56" s="4" t="inlineStr">
        <is>
          <t>Intervention</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7" t="n">
        <v>17.6</v>
      </c>
      <c r="C58" s="7" t="n">
        <v>16.1</v>
      </c>
    </row>
    <row r="59">
      <c r="A59" s="4" t="inlineStr">
        <is>
          <t>Intervention | Rocky Mountains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7" t="n">
        <v>5.7</v>
      </c>
      <c r="C61" s="5" t="n">
        <v>4</v>
      </c>
    </row>
    <row r="62">
      <c r="A62" s="4" t="inlineStr">
        <is>
          <t>Intervention | Southwest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7" t="n">
        <v>8.1</v>
      </c>
      <c r="C64" s="7" t="n">
        <v>7.5</v>
      </c>
    </row>
    <row r="65">
      <c r="A65" s="4" t="inlineStr">
        <is>
          <t>Intervention | Northeast /Mid-Con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6" t="n">
        <v>3.8</v>
      </c>
      <c r="C67" s="6" t="n">
        <v>4.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9" t="n">
        <v>154</v>
      </c>
      <c r="C4" s="6" t="n">
        <v>174.7</v>
      </c>
    </row>
    <row r="5">
      <c r="A5" s="3" t="inlineStr">
        <is>
          <t>Costs and expenses:</t>
        </is>
      </c>
      <c r="B5" s="4" t="inlineStr">
        <is>
          <t xml:space="preserve"> </t>
        </is>
      </c>
      <c r="C5" s="4" t="inlineStr">
        <is>
          <t xml:space="preserve"> </t>
        </is>
      </c>
    </row>
    <row r="6">
      <c r="A6" s="4" t="inlineStr">
        <is>
          <t>Cost of sales</t>
        </is>
      </c>
      <c r="B6" s="7" t="n">
        <v>123.8</v>
      </c>
      <c r="C6" s="5" t="n">
        <v>144</v>
      </c>
    </row>
    <row r="7">
      <c r="A7" s="4" t="inlineStr">
        <is>
          <t>Depreciation and amortization</t>
        </is>
      </c>
      <c r="B7" s="7" t="n">
        <v>24.7</v>
      </c>
      <c r="C7" s="7" t="n">
        <v>21.9</v>
      </c>
    </row>
    <row r="8">
      <c r="A8" s="4" t="inlineStr">
        <is>
          <t>Selling, general and administrative</t>
        </is>
      </c>
      <c r="B8" s="7" t="n">
        <v>21.6</v>
      </c>
      <c r="C8" s="7" t="n">
        <v>21.6</v>
      </c>
    </row>
    <row r="9">
      <c r="A9" s="4" t="inlineStr">
        <is>
          <t>Research and development costs</t>
        </is>
      </c>
      <c r="B9" s="7" t="n">
        <v>0.4</v>
      </c>
      <c r="C9" s="7" t="n">
        <v>0.3</v>
      </c>
    </row>
    <row r="10">
      <c r="A10" s="4" t="inlineStr">
        <is>
          <t>Loss on debt extinguishment</t>
        </is>
      </c>
      <c r="B10" s="7" t="n">
        <v>1.2</v>
      </c>
      <c r="C10" s="5" t="n">
        <v>0</v>
      </c>
    </row>
    <row r="11">
      <c r="A11" s="4" t="inlineStr">
        <is>
          <t>Operating loss</t>
        </is>
      </c>
      <c r="B11" s="7" t="n">
        <v>-17.7</v>
      </c>
      <c r="C11" s="7" t="n">
        <v>-13.1</v>
      </c>
    </row>
    <row r="12">
      <c r="A12" s="3" t="inlineStr">
        <is>
          <t>Non-operating expense:</t>
        </is>
      </c>
      <c r="B12" s="4" t="inlineStr">
        <is>
          <t xml:space="preserve"> </t>
        </is>
      </c>
      <c r="C12" s="4" t="inlineStr">
        <is>
          <t xml:space="preserve"> </t>
        </is>
      </c>
    </row>
    <row r="13">
      <c r="A13" s="4" t="inlineStr">
        <is>
          <t>Interest income</t>
        </is>
      </c>
      <c r="B13" s="7" t="n">
        <v>-0.3</v>
      </c>
      <c r="C13" s="7" t="n">
        <v>-0.7</v>
      </c>
    </row>
    <row r="14">
      <c r="A14" s="4" t="inlineStr">
        <is>
          <t>Interest expense</t>
        </is>
      </c>
      <c r="B14" s="7" t="n">
        <v>10.3</v>
      </c>
      <c r="C14" s="7" t="n">
        <v>9.6</v>
      </c>
    </row>
    <row r="15">
      <c r="A15" s="4" t="inlineStr">
        <is>
          <t>Net loss before income tax</t>
        </is>
      </c>
      <c r="B15" s="7" t="n">
        <v>-27.7</v>
      </c>
      <c r="C15" s="5" t="n">
        <v>-22</v>
      </c>
    </row>
    <row r="16">
      <c r="A16" s="4" t="inlineStr">
        <is>
          <t>Income tax expense</t>
        </is>
      </c>
      <c r="B16" s="7" t="n">
        <v>0.2</v>
      </c>
      <c r="C16" s="7" t="n">
        <v>0.2</v>
      </c>
    </row>
    <row r="17">
      <c r="A17" s="4" t="inlineStr">
        <is>
          <t>Net loss</t>
        </is>
      </c>
      <c r="B17" s="6" t="n">
        <v>-27.9</v>
      </c>
      <c r="C17" s="6" t="n">
        <v>-22.2</v>
      </c>
    </row>
    <row r="18">
      <c r="A18" s="4" t="inlineStr">
        <is>
          <t>Net (loss) income per share-basic (in dollars per share)</t>
        </is>
      </c>
      <c r="B18" s="8" t="n">
        <v>-1.62</v>
      </c>
      <c r="C18" s="8" t="n">
        <v>-1.38</v>
      </c>
    </row>
    <row r="19">
      <c r="A19" s="4" t="inlineStr">
        <is>
          <t>Net (loss) income per share-diluted (in dollars per share)</t>
        </is>
      </c>
      <c r="B19" s="8" t="n">
        <v>-1.62</v>
      </c>
      <c r="C19" s="8" t="n">
        <v>-1.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by Reportable Segment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379.1</v>
      </c>
      <c r="C3" s="6" t="n">
        <v>456.3</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356.4</v>
      </c>
      <c r="C6" s="7" t="n">
        <v>364.7</v>
      </c>
    </row>
    <row r="7">
      <c r="A7" s="4" t="inlineStr">
        <is>
          <t>Unallocated asse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22.7</v>
      </c>
      <c r="C9" s="7" t="n">
        <v>91.59999999999999</v>
      </c>
    </row>
    <row r="10">
      <c r="A10" s="4" t="inlineStr">
        <is>
          <t>Rocky Mountains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105.6</v>
      </c>
      <c r="C12" s="5" t="n">
        <v>114</v>
      </c>
    </row>
    <row r="13">
      <c r="A13" s="4" t="inlineStr">
        <is>
          <t>Southwest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7" t="n">
        <v>163.4</v>
      </c>
      <c r="C15" s="7" t="n">
        <v>152.3</v>
      </c>
    </row>
    <row r="16">
      <c r="A16" s="4" t="inlineStr">
        <is>
          <t>Northeast /Mid-Con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87.40000000000001</v>
      </c>
      <c r="C18" s="6" t="n">
        <v>98.4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apital Expenditures by Reportable Segment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Capital expenditures</t>
        </is>
      </c>
      <c r="B4" s="9" t="n">
        <v>15</v>
      </c>
      <c r="C4" s="6" t="n">
        <v>13.5</v>
      </c>
    </row>
    <row r="5">
      <c r="A5" s="4" t="inlineStr">
        <is>
          <t>Unallocated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 expenditures</t>
        </is>
      </c>
      <c r="B7" s="7" t="n">
        <v>0.3</v>
      </c>
      <c r="C7" s="7" t="n">
        <v>0.1</v>
      </c>
    </row>
    <row r="8">
      <c r="A8" s="4" t="inlineStr">
        <is>
          <t>Rocky Mountains | Operating Seg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 expenditures</t>
        </is>
      </c>
      <c r="B10" s="7" t="n">
        <v>1.5</v>
      </c>
      <c r="C10" s="7" t="n">
        <v>4.2</v>
      </c>
    </row>
    <row r="11">
      <c r="A11" s="4" t="inlineStr">
        <is>
          <t>Southwest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pital expenditures</t>
        </is>
      </c>
      <c r="B13" s="7" t="n">
        <v>6.1</v>
      </c>
      <c r="C13" s="7" t="n">
        <v>3.5</v>
      </c>
    </row>
    <row r="14">
      <c r="A14" s="4" t="inlineStr">
        <is>
          <t>Northeast /Mid-Con | Operating Seg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apital expenditures</t>
        </is>
      </c>
      <c r="B16" s="6" t="n">
        <v>7.1</v>
      </c>
      <c r="C16" s="6" t="n">
        <v>5.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dditional Information (Details) - shares shares in Million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determination of diluted earnings per common share (in shares)</t>
        </is>
      </c>
      <c r="B5" s="7" t="n">
        <v>0.7</v>
      </c>
      <c r="C5" s="7" t="n">
        <v>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s of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7.9</v>
      </c>
      <c r="C4" s="6" t="n">
        <v>-22.2</v>
      </c>
    </row>
    <row r="5">
      <c r="A5" s="4" t="inlineStr">
        <is>
          <t>Basic weighted average common shares (in shares)</t>
        </is>
      </c>
      <c r="B5" s="7" t="n">
        <v>17.2</v>
      </c>
      <c r="C5" s="7" t="n">
        <v>16.1</v>
      </c>
    </row>
    <row r="6">
      <c r="A6" s="4" t="inlineStr">
        <is>
          <t>Effect of dilutive securities - dilutive securities (in shares)</t>
        </is>
      </c>
      <c r="B6" s="5" t="n">
        <v>0</v>
      </c>
      <c r="C6" s="5" t="n">
        <v>0</v>
      </c>
    </row>
    <row r="7">
      <c r="A7" s="4" t="inlineStr">
        <is>
          <t>Diluted weighted average common shares (in shares)</t>
        </is>
      </c>
      <c r="B7" s="7" t="n">
        <v>17.2</v>
      </c>
      <c r="C7" s="7" t="n">
        <v>16.1</v>
      </c>
    </row>
    <row r="8">
      <c r="A8" s="4" t="inlineStr">
        <is>
          <t>Basic net (loss) income per common share (in dollars per share)</t>
        </is>
      </c>
      <c r="B8" s="8" t="n">
        <v>-1.62</v>
      </c>
      <c r="C8" s="8" t="n">
        <v>-1.38</v>
      </c>
    </row>
    <row r="9">
      <c r="A9" s="4" t="inlineStr">
        <is>
          <t>Diluted net (loss) income per common share (in dollars per share)</t>
        </is>
      </c>
      <c r="B9" s="8" t="n">
        <v>-1.62</v>
      </c>
      <c r="C9" s="8" t="n">
        <v>-1.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in shares) at Dec. 31, 2023</t>
        </is>
      </c>
      <c r="B2" s="4" t="inlineStr">
        <is>
          <t xml:space="preserve"> </t>
        </is>
      </c>
      <c r="C2" s="7" t="n">
        <v>16.9</v>
      </c>
      <c r="D2" s="4" t="inlineStr">
        <is>
          <t xml:space="preserve"> </t>
        </is>
      </c>
      <c r="E2" s="4" t="inlineStr">
        <is>
          <t xml:space="preserve"> </t>
        </is>
      </c>
      <c r="F2" s="4" t="inlineStr">
        <is>
          <t xml:space="preserve"> </t>
        </is>
      </c>
    </row>
    <row r="3">
      <c r="A3" s="4" t="inlineStr">
        <is>
          <t>Beginning balance at Dec. 31, 2023</t>
        </is>
      </c>
      <c r="B3" s="6" t="n">
        <v>38.8</v>
      </c>
      <c r="C3" s="6" t="n">
        <v>0.1</v>
      </c>
      <c r="D3" s="6" t="n">
        <v>553.4</v>
      </c>
      <c r="E3" s="6" t="n">
        <v>-5.3</v>
      </c>
      <c r="F3" s="6" t="n">
        <v>-50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net of forfeitures</t>
        </is>
      </c>
      <c r="B5" s="7" t="n">
        <v>0.8</v>
      </c>
      <c r="C5" s="4" t="inlineStr">
        <is>
          <t xml:space="preserve"> </t>
        </is>
      </c>
      <c r="D5" s="7" t="n">
        <v>0.8</v>
      </c>
      <c r="E5" s="4" t="inlineStr">
        <is>
          <t xml:space="preserve"> </t>
        </is>
      </c>
      <c r="F5" s="4" t="inlineStr">
        <is>
          <t xml:space="preserve"> </t>
        </is>
      </c>
    </row>
    <row r="6">
      <c r="A6" s="4" t="inlineStr">
        <is>
          <t>Purchase of treasury stock</t>
        </is>
      </c>
      <c r="B6" s="7" t="n">
        <v>-0.5</v>
      </c>
      <c r="C6" s="4" t="inlineStr">
        <is>
          <t xml:space="preserve"> </t>
        </is>
      </c>
      <c r="D6" s="4" t="inlineStr">
        <is>
          <t xml:space="preserve"> </t>
        </is>
      </c>
      <c r="E6" s="7" t="n">
        <v>-0.5</v>
      </c>
      <c r="F6" s="4" t="inlineStr">
        <is>
          <t xml:space="preserve"> </t>
        </is>
      </c>
    </row>
    <row r="7">
      <c r="A7" s="4" t="inlineStr">
        <is>
          <t>Issuance of common stock, net of cost (in shares)</t>
        </is>
      </c>
      <c r="B7" s="4" t="inlineStr">
        <is>
          <t xml:space="preserve"> </t>
        </is>
      </c>
      <c r="C7" s="7" t="n">
        <v>0.4</v>
      </c>
      <c r="D7" s="4" t="inlineStr">
        <is>
          <t xml:space="preserve"> </t>
        </is>
      </c>
      <c r="E7" s="4" t="inlineStr">
        <is>
          <t xml:space="preserve"> </t>
        </is>
      </c>
      <c r="F7" s="4" t="inlineStr">
        <is>
          <t xml:space="preserve"> </t>
        </is>
      </c>
    </row>
    <row r="8">
      <c r="A8" s="4" t="inlineStr">
        <is>
          <t>Issuance of common stock, net of cost</t>
        </is>
      </c>
      <c r="B8" s="5" t="n">
        <v>0</v>
      </c>
      <c r="C8" s="6" t="n">
        <v>0.1</v>
      </c>
      <c r="D8" s="7" t="n">
        <v>-0.1</v>
      </c>
      <c r="E8" s="4" t="inlineStr">
        <is>
          <t xml:space="preserve"> </t>
        </is>
      </c>
      <c r="F8" s="4" t="inlineStr">
        <is>
          <t xml:space="preserve"> </t>
        </is>
      </c>
    </row>
    <row r="9">
      <c r="A9" s="4" t="inlineStr">
        <is>
          <t>Net loss</t>
        </is>
      </c>
      <c r="B9" s="7" t="n">
        <v>-22.2</v>
      </c>
      <c r="C9" s="4" t="inlineStr">
        <is>
          <t xml:space="preserve"> </t>
        </is>
      </c>
      <c r="D9" s="4" t="inlineStr">
        <is>
          <t xml:space="preserve"> </t>
        </is>
      </c>
      <c r="E9" s="4" t="inlineStr">
        <is>
          <t xml:space="preserve"> </t>
        </is>
      </c>
      <c r="F9" s="7" t="n">
        <v>-22.2</v>
      </c>
    </row>
    <row r="10">
      <c r="A10" s="4" t="inlineStr">
        <is>
          <t>Ending balance (in shares) at Mar. 31, 2024</t>
        </is>
      </c>
      <c r="B10" s="4" t="inlineStr">
        <is>
          <t xml:space="preserve"> </t>
        </is>
      </c>
      <c r="C10" s="7" t="n">
        <v>17.3</v>
      </c>
      <c r="D10" s="4" t="inlineStr">
        <is>
          <t xml:space="preserve"> </t>
        </is>
      </c>
      <c r="E10" s="4" t="inlineStr">
        <is>
          <t xml:space="preserve"> </t>
        </is>
      </c>
      <c r="F10" s="4" t="inlineStr">
        <is>
          <t xml:space="preserve"> </t>
        </is>
      </c>
    </row>
    <row r="11">
      <c r="A11" s="4" t="inlineStr">
        <is>
          <t>Ending balance at Mar. 31, 2024</t>
        </is>
      </c>
      <c r="B11" s="7" t="n">
        <v>16.9</v>
      </c>
      <c r="C11" s="6" t="n">
        <v>0.2</v>
      </c>
      <c r="D11" s="7" t="n">
        <v>554.1</v>
      </c>
      <c r="E11" s="7" t="n">
        <v>-5.8</v>
      </c>
      <c r="F11" s="7" t="n">
        <v>-531.6</v>
      </c>
    </row>
    <row r="12">
      <c r="A12" s="4" t="inlineStr">
        <is>
          <t>Beginning balance (in shares) at Dec. 31, 2024</t>
        </is>
      </c>
      <c r="B12" s="4" t="inlineStr">
        <is>
          <t xml:space="preserve"> </t>
        </is>
      </c>
      <c r="C12" s="7" t="n">
        <v>17.5</v>
      </c>
      <c r="D12" s="4" t="inlineStr">
        <is>
          <t xml:space="preserve"> </t>
        </is>
      </c>
      <c r="E12" s="4" t="inlineStr">
        <is>
          <t xml:space="preserve"> </t>
        </is>
      </c>
      <c r="F12" s="4" t="inlineStr">
        <is>
          <t xml:space="preserve"> </t>
        </is>
      </c>
    </row>
    <row r="13">
      <c r="A13" s="4" t="inlineStr">
        <is>
          <t>Beginning balance at Dec. 31, 2024</t>
        </is>
      </c>
      <c r="B13" s="7" t="n">
        <v>-10.5</v>
      </c>
      <c r="C13" s="6" t="n">
        <v>0.2</v>
      </c>
      <c r="D13" s="7" t="n">
        <v>557.5</v>
      </c>
      <c r="E13" s="7" t="n">
        <v>-5.8</v>
      </c>
      <c r="F13" s="7" t="n">
        <v>-562.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net of forfeitures</t>
        </is>
      </c>
      <c r="B15" s="7" t="n">
        <v>0.8</v>
      </c>
      <c r="C15" s="4" t="inlineStr">
        <is>
          <t xml:space="preserve"> </t>
        </is>
      </c>
      <c r="D15" s="7" t="n">
        <v>0.8</v>
      </c>
      <c r="E15" s="4" t="inlineStr">
        <is>
          <t xml:space="preserve"> </t>
        </is>
      </c>
      <c r="F15" s="4" t="inlineStr">
        <is>
          <t xml:space="preserve"> </t>
        </is>
      </c>
    </row>
    <row r="16">
      <c r="A16" s="4" t="inlineStr">
        <is>
          <t>Purchase of treasury stock</t>
        </is>
      </c>
      <c r="B16" s="7" t="n">
        <v>-0.4</v>
      </c>
      <c r="C16" s="4" t="inlineStr">
        <is>
          <t xml:space="preserve"> </t>
        </is>
      </c>
      <c r="D16" s="4" t="inlineStr">
        <is>
          <t xml:space="preserve"> </t>
        </is>
      </c>
      <c r="E16" s="7" t="n">
        <v>-0.4</v>
      </c>
      <c r="F16" s="4" t="inlineStr">
        <is>
          <t xml:space="preserve"> </t>
        </is>
      </c>
    </row>
    <row r="17">
      <c r="A17" s="4" t="inlineStr">
        <is>
          <t>Issuance of common stock, net of cost (in shares)</t>
        </is>
      </c>
      <c r="B17" s="4" t="inlineStr">
        <is>
          <t xml:space="preserve"> </t>
        </is>
      </c>
      <c r="C17" s="7" t="n">
        <v>0.6</v>
      </c>
      <c r="D17" s="4" t="inlineStr">
        <is>
          <t xml:space="preserve"> </t>
        </is>
      </c>
      <c r="E17" s="4" t="inlineStr">
        <is>
          <t xml:space="preserve"> </t>
        </is>
      </c>
      <c r="F17" s="4" t="inlineStr">
        <is>
          <t xml:space="preserve"> </t>
        </is>
      </c>
    </row>
    <row r="18">
      <c r="A18" s="4" t="inlineStr">
        <is>
          <t>Issuance of common stock, net of cost</t>
        </is>
      </c>
      <c r="B18" s="7" t="n">
        <v>0.4</v>
      </c>
      <c r="C18" s="4" t="inlineStr">
        <is>
          <t xml:space="preserve"> </t>
        </is>
      </c>
      <c r="D18" s="7" t="n">
        <v>0.4</v>
      </c>
      <c r="E18" s="4" t="inlineStr">
        <is>
          <t xml:space="preserve"> </t>
        </is>
      </c>
      <c r="F18" s="4" t="inlineStr">
        <is>
          <t xml:space="preserve"> </t>
        </is>
      </c>
    </row>
    <row r="19">
      <c r="A19" s="4" t="inlineStr">
        <is>
          <t>Issuance of warrants</t>
        </is>
      </c>
      <c r="B19" s="5" t="n">
        <v>11</v>
      </c>
      <c r="C19" s="4" t="inlineStr">
        <is>
          <t xml:space="preserve"> </t>
        </is>
      </c>
      <c r="D19" s="5" t="n">
        <v>11</v>
      </c>
      <c r="E19" s="4" t="inlineStr">
        <is>
          <t xml:space="preserve"> </t>
        </is>
      </c>
      <c r="F19" s="4" t="inlineStr">
        <is>
          <t xml:space="preserve"> </t>
        </is>
      </c>
    </row>
    <row r="20">
      <c r="A20" s="4" t="inlineStr">
        <is>
          <t>Net loss</t>
        </is>
      </c>
      <c r="B20" s="7" t="n">
        <v>-27.9</v>
      </c>
      <c r="C20" s="4" t="inlineStr">
        <is>
          <t xml:space="preserve"> </t>
        </is>
      </c>
      <c r="D20" s="4" t="inlineStr">
        <is>
          <t xml:space="preserve"> </t>
        </is>
      </c>
      <c r="E20" s="4" t="inlineStr">
        <is>
          <t xml:space="preserve"> </t>
        </is>
      </c>
      <c r="F20" s="7" t="n">
        <v>-27.9</v>
      </c>
    </row>
    <row r="21">
      <c r="A21" s="4" t="inlineStr">
        <is>
          <t>Ending balance (in shares) at Mar. 31, 2025</t>
        </is>
      </c>
      <c r="B21" s="4" t="inlineStr">
        <is>
          <t xml:space="preserve"> </t>
        </is>
      </c>
      <c r="C21" s="7" t="n">
        <v>18.1</v>
      </c>
      <c r="D21" s="4" t="inlineStr">
        <is>
          <t xml:space="preserve"> </t>
        </is>
      </c>
      <c r="E21" s="4" t="inlineStr">
        <is>
          <t xml:space="preserve"> </t>
        </is>
      </c>
      <c r="F21" s="4" t="inlineStr">
        <is>
          <t xml:space="preserve"> </t>
        </is>
      </c>
    </row>
    <row r="22">
      <c r="A22" s="4" t="inlineStr">
        <is>
          <t>Ending balance at Mar. 31, 2025</t>
        </is>
      </c>
      <c r="B22" s="6" t="n">
        <v>-26.6</v>
      </c>
      <c r="C22" s="6" t="n">
        <v>0.2</v>
      </c>
      <c r="D22" s="6" t="n">
        <v>569.7</v>
      </c>
      <c r="E22" s="6" t="n">
        <v>-6.2</v>
      </c>
      <c r="F22" s="6" t="n">
        <v>-5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9</v>
      </c>
      <c r="C4" s="6" t="n">
        <v>-22.2</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7" t="n">
        <v>24.7</v>
      </c>
      <c r="C6" s="7" t="n">
        <v>21.9</v>
      </c>
    </row>
    <row r="7">
      <c r="A7" s="4" t="inlineStr">
        <is>
          <t>Non-cash compensation</t>
        </is>
      </c>
      <c r="B7" s="7" t="n">
        <v>0.8</v>
      </c>
      <c r="C7" s="7" t="n">
        <v>0.9</v>
      </c>
    </row>
    <row r="8">
      <c r="A8" s="4" t="inlineStr">
        <is>
          <t>Amortization of deferred financing fees</t>
        </is>
      </c>
      <c r="B8" s="7" t="n">
        <v>0.5</v>
      </c>
      <c r="C8" s="7" t="n">
        <v>0.5</v>
      </c>
    </row>
    <row r="9">
      <c r="A9" s="4" t="inlineStr">
        <is>
          <t>Provision for inventory reserve</t>
        </is>
      </c>
      <c r="B9" s="7" t="n">
        <v>0.5</v>
      </c>
      <c r="C9" s="7" t="n">
        <v>0.5</v>
      </c>
    </row>
    <row r="10">
      <c r="A10" s="4" t="inlineStr">
        <is>
          <t>Change in allowance for doubtful accounts</t>
        </is>
      </c>
      <c r="B10" s="5" t="n">
        <v>0</v>
      </c>
      <c r="C10" s="7" t="n">
        <v>-1.1</v>
      </c>
    </row>
    <row r="11">
      <c r="A11" s="4" t="inlineStr">
        <is>
          <t>Gain on disposal of property, equipment and other</t>
        </is>
      </c>
      <c r="B11" s="7" t="n">
        <v>-2.7</v>
      </c>
      <c r="C11" s="7" t="n">
        <v>-2.7</v>
      </c>
    </row>
    <row r="12">
      <c r="A12" s="4" t="inlineStr">
        <is>
          <t>Loss on debt extinguishment</t>
        </is>
      </c>
      <c r="B12" s="7" t="n">
        <v>1.2</v>
      </c>
      <c r="C12" s="5" t="n">
        <v>0</v>
      </c>
    </row>
    <row r="13">
      <c r="A13" s="4" t="inlineStr">
        <is>
          <t>Other</t>
        </is>
      </c>
      <c r="B13" s="7" t="n">
        <v>0.1</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7" t="n">
        <v>-5.8</v>
      </c>
      <c r="C15" s="7" t="n">
        <v>7.5</v>
      </c>
    </row>
    <row r="16">
      <c r="A16" s="4" t="inlineStr">
        <is>
          <t>Inventories</t>
        </is>
      </c>
      <c r="B16" s="7" t="n">
        <v>-1.4</v>
      </c>
      <c r="C16" s="7" t="n">
        <v>-0.4</v>
      </c>
    </row>
    <row r="17">
      <c r="A17" s="4" t="inlineStr">
        <is>
          <t>Prepaid expenses and other current and non-current assets</t>
        </is>
      </c>
      <c r="B17" s="7" t="n">
        <v>3.4</v>
      </c>
      <c r="C17" s="7" t="n">
        <v>3.6</v>
      </c>
    </row>
    <row r="18">
      <c r="A18" s="4" t="inlineStr">
        <is>
          <t>Accounts payable</t>
        </is>
      </c>
      <c r="B18" s="7" t="n">
        <v>-14.5</v>
      </c>
      <c r="C18" s="7" t="n">
        <v>-17.6</v>
      </c>
    </row>
    <row r="19">
      <c r="A19" s="4" t="inlineStr">
        <is>
          <t>Other current and non-current liabilities</t>
        </is>
      </c>
      <c r="B19" s="7" t="n">
        <v>-16.5</v>
      </c>
      <c r="C19" s="7" t="n">
        <v>-1.7</v>
      </c>
    </row>
    <row r="20">
      <c r="A20" s="4" t="inlineStr">
        <is>
          <t>Net cash flows used in operating activities</t>
        </is>
      </c>
      <c r="B20" s="7" t="n">
        <v>-37.6</v>
      </c>
      <c r="C20" s="7" t="n">
        <v>-10.8</v>
      </c>
    </row>
    <row r="21">
      <c r="A21" s="3" t="inlineStr">
        <is>
          <t>Cash flows from investing activities:</t>
        </is>
      </c>
      <c r="B21" s="4" t="inlineStr">
        <is>
          <t xml:space="preserve"> </t>
        </is>
      </c>
      <c r="C21" s="4" t="inlineStr">
        <is>
          <t xml:space="preserve"> </t>
        </is>
      </c>
    </row>
    <row r="22">
      <c r="A22" s="4" t="inlineStr">
        <is>
          <t>Purchases of property and equipment</t>
        </is>
      </c>
      <c r="B22" s="5" t="n">
        <v>-15</v>
      </c>
      <c r="C22" s="7" t="n">
        <v>-13.5</v>
      </c>
    </row>
    <row r="23">
      <c r="A23" s="4" t="inlineStr">
        <is>
          <t>Proceeds from sale of property and equipment</t>
        </is>
      </c>
      <c r="B23" s="7" t="n">
        <v>4.8</v>
      </c>
      <c r="C23" s="7" t="n">
        <v>3.3</v>
      </c>
    </row>
    <row r="24">
      <c r="A24" s="4" t="inlineStr">
        <is>
          <t>Net cash flows used in investing activities</t>
        </is>
      </c>
      <c r="B24" s="7" t="n">
        <v>-10.2</v>
      </c>
      <c r="C24" s="7" t="n">
        <v>-10.2</v>
      </c>
    </row>
    <row r="25">
      <c r="A25" s="3" t="inlineStr">
        <is>
          <t>Cash flows from financing activities:</t>
        </is>
      </c>
      <c r="B25" s="4" t="inlineStr">
        <is>
          <t xml:space="preserve"> </t>
        </is>
      </c>
      <c r="C25" s="4" t="inlineStr">
        <is>
          <t xml:space="preserve"> </t>
        </is>
      </c>
    </row>
    <row r="26">
      <c r="A26" s="4" t="inlineStr">
        <is>
          <t>Proceeds from stock issuance, net of costs</t>
        </is>
      </c>
      <c r="B26" s="7" t="n">
        <v>0.5</v>
      </c>
      <c r="C26" s="5" t="n">
        <v>0</v>
      </c>
    </row>
    <row r="27">
      <c r="A27" s="4" t="inlineStr">
        <is>
          <t>Borrowings under New ABL Facility</t>
        </is>
      </c>
      <c r="B27" s="5" t="n">
        <v>55</v>
      </c>
      <c r="C27" s="5" t="n">
        <v>0</v>
      </c>
    </row>
    <row r="28">
      <c r="A28" s="4" t="inlineStr">
        <is>
          <t>Repayments on Prior ABL Facility</t>
        </is>
      </c>
      <c r="B28" s="5" t="n">
        <v>-50</v>
      </c>
      <c r="C28" s="5" t="n">
        <v>0</v>
      </c>
    </row>
    <row r="29">
      <c r="A29" s="4" t="inlineStr">
        <is>
          <t>Proceeds from issuance of 2030 Senior Notes and warrants</t>
        </is>
      </c>
      <c r="B29" s="7" t="n">
        <v>225.2</v>
      </c>
      <c r="C29" s="5" t="n">
        <v>0</v>
      </c>
    </row>
    <row r="30">
      <c r="A30" s="4" t="inlineStr">
        <is>
          <t>Payments on finance lease obligations</t>
        </is>
      </c>
      <c r="B30" s="7" t="n">
        <v>-4.2</v>
      </c>
      <c r="C30" s="7" t="n">
        <v>-4.7</v>
      </c>
    </row>
    <row r="31">
      <c r="A31" s="4" t="inlineStr">
        <is>
          <t>Payments of debt issuance costs</t>
        </is>
      </c>
      <c r="B31" s="7" t="n">
        <v>-8.300000000000001</v>
      </c>
      <c r="C31" s="5" t="n">
        <v>0</v>
      </c>
    </row>
    <row r="32">
      <c r="A32" s="4" t="inlineStr">
        <is>
          <t>Change in financed payables</t>
        </is>
      </c>
      <c r="B32" s="7" t="n">
        <v>-1.4</v>
      </c>
      <c r="C32" s="7" t="n">
        <v>-1.4</v>
      </c>
    </row>
    <row r="33">
      <c r="A33" s="4" t="inlineStr">
        <is>
          <t>Other</t>
        </is>
      </c>
      <c r="B33" s="7" t="n">
        <v>-0.4</v>
      </c>
      <c r="C33" s="7" t="n">
        <v>-0.5</v>
      </c>
    </row>
    <row r="34">
      <c r="A34" s="4" t="inlineStr">
        <is>
          <t>Net cash flows used in financing activities</t>
        </is>
      </c>
      <c r="B34" s="7" t="n">
        <v>-21.1</v>
      </c>
      <c r="C34" s="7" t="n">
        <v>-6.6</v>
      </c>
    </row>
    <row r="35">
      <c r="A35" s="4" t="inlineStr">
        <is>
          <t>Net change in cash and cash equivalents and restricted cash</t>
        </is>
      </c>
      <c r="B35" s="7" t="n">
        <v>-68.90000000000001</v>
      </c>
      <c r="C35" s="7" t="n">
        <v>-27.6</v>
      </c>
    </row>
    <row r="36">
      <c r="A36" s="4" t="inlineStr">
        <is>
          <t>Cash and cash equivalents and restricted cash, beginning of period</t>
        </is>
      </c>
      <c r="B36" s="7" t="n">
        <v>91.59999999999999</v>
      </c>
      <c r="C36" s="7" t="n">
        <v>112.5</v>
      </c>
    </row>
    <row r="37">
      <c r="A37" s="4" t="inlineStr">
        <is>
          <t>Cash and cash equivalents and restricted cash, end of period</t>
        </is>
      </c>
      <c r="B37" s="7" t="n">
        <v>22.7</v>
      </c>
      <c r="C37" s="7" t="n">
        <v>84.90000000000001</v>
      </c>
    </row>
    <row r="38">
      <c r="A38" s="3" t="inlineStr">
        <is>
          <t>Cash paid during period for:</t>
        </is>
      </c>
      <c r="B38" s="4" t="inlineStr">
        <is>
          <t xml:space="preserve"> </t>
        </is>
      </c>
      <c r="C38" s="4" t="inlineStr">
        <is>
          <t xml:space="preserve"> </t>
        </is>
      </c>
    </row>
    <row r="39">
      <c r="A39" s="4" t="inlineStr">
        <is>
          <t>Income taxes paid, net of refunds</t>
        </is>
      </c>
      <c r="B39" s="7" t="n">
        <v>0.1</v>
      </c>
      <c r="C39" s="5" t="n">
        <v>0</v>
      </c>
    </row>
    <row r="40">
      <c r="A40" s="4" t="inlineStr">
        <is>
          <t>Interest</t>
        </is>
      </c>
      <c r="B40" s="7" t="n">
        <v>12.1</v>
      </c>
      <c r="C40" s="7" t="n">
        <v>2.5</v>
      </c>
    </row>
    <row r="41">
      <c r="A41" s="3" t="inlineStr">
        <is>
          <t>Supplemental schedule of non-cash activities:</t>
        </is>
      </c>
      <c r="B41" s="4" t="inlineStr">
        <is>
          <t xml:space="preserve"> </t>
        </is>
      </c>
      <c r="C41" s="4" t="inlineStr">
        <is>
          <t xml:space="preserve"> </t>
        </is>
      </c>
    </row>
    <row r="42">
      <c r="A42" s="4" t="inlineStr">
        <is>
          <t>Accrued capital expenditures</t>
        </is>
      </c>
      <c r="B42" s="7" t="n">
        <v>10.9</v>
      </c>
      <c r="C42" s="7" t="n">
        <v>4.1</v>
      </c>
    </row>
    <row r="43">
      <c r="A43" s="4" t="inlineStr">
        <is>
          <t>2025 Senior Note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ayment of 2025 Senior Notes</t>
        </is>
      </c>
      <c r="B45" s="7" t="n">
        <v>-236.3</v>
      </c>
      <c r="C45" s="5" t="n">
        <v>0</v>
      </c>
    </row>
    <row r="46">
      <c r="A46" s="4" t="inlineStr">
        <is>
          <t>2030 Senior Notes</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payment of 2025 Senior Notes</t>
        </is>
      </c>
      <c r="B48" s="6" t="n">
        <v>-1.2</v>
      </c>
      <c r="C48" s="9"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KLX Energy Services Holdings, Inc. (the “Company”, “KLXE”, “KLX Energy Services”, “we”, “us” or “our”) is a growth-oriented provider of diversified oilfield services to leading onshore oil and natural gas exploration and production (“E&amp;P”) companies operating in both conventional and unconventional plays in major active basins throughout the United States. The Company delivers mission critical oilfield services focused on drilling, completion, production and intervention activities for technically demanding wells in over 60 service and support facilities located throughout the United States. The Company offers a complementary suite of proprietary products and specialized services that is supported by technically skilled personnel and a broad portfolio of innovative in-house manufacturing, repair and maintenance capabilities. KLXE’s primary services include coiled tubing, directional drilling, fishing, flowback, fluid pumping, hydraulic fracturing rentals, pressure control, pressure pumping, rig-assisted snubbing, special situation services, thru-tubing and wireline. KLXE’s primary rentals include accommodation units, blow out preventers, downhole tools, hydraulic fracturing stacks and tubulars. KLXE’s primary product offering includes a suite of proprietary dissolvable and composite plugs along with casing equipment, float equipment, inflatables, liner hangers and stage cementing tools.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year 2025 or for any future period. The information included in these condensed consolidated financial statements should be read in conjunction with the condensed consolidated financial statements and accompanying notes included in the Company’s 2024 Annual Report on Form 10-K filed with the SEC on March 13, 2025. The preparation of financial statements in conformity with GAAP requires management to make estimates and assumptions that affect the reported amounts and related disclosur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the Financial Accounting Standards Board issued Accounting Standards Update ("ASU") 2023-09, Income Taxes (Topic 740). This ASU includes specific annual disclosure requirements for rate reconciliation, income taxes paid and other tax-related disclosures. The guidance is effective for the Company for the fiscal year beginning January 1, 2025 and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Inventories consisted of the following: March 31, 2025 December 31, 2024 Spare parts $ 20.2 $ 20.5 Plugs 8.9 8.0 Consumables 4.2 3.9 Other 2.2 1.8 Subtotal 35.5 34.2 Less: Inventory reserve (3.7) (3.2) Total inventories, net $ 31.8 $ 31.0 Inventories are made up of spare parts, composite and dissolvable plugs, consumables (including thru-tubing accessory tools, chemicals and cement) and other (including coiled tubing strings and wireline spools) used to perform services for customers. The Company values inventories at the lower of cost or net realizable value. Inventories are reported net of inventory reserve of $3.7 and $3.2 as of March 31, 2025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8:50Z</dcterms:created>
  <dcterms:modified xmlns:dcterms="http://purl.org/dc/terms/" xmlns:xsi="http://www.w3.org/2001/XMLSchema-instance" xsi:type="dcterms:W3CDTF">2025-05-09T21:08:52Z</dcterms:modified>
</cp:coreProperties>
</file>